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LEASING ARRANGEMENT" sheetId="8" state="visible" r:id="rId8"/>
    <sheet xmlns:r="http://schemas.openxmlformats.org/officeDocument/2006/relationships" name="OTHER PAYABLES" sheetId="9" state="visible" r:id="rId9"/>
    <sheet xmlns:r="http://schemas.openxmlformats.org/officeDocument/2006/relationships" name="SIGNIFICANT TRANSACTIONS WITH R" sheetId="10" state="visible" r:id="rId10"/>
    <sheet xmlns:r="http://schemas.openxmlformats.org/officeDocument/2006/relationships" name="NET LOSS PER SHARE" sheetId="11" state="visible" r:id="rId11"/>
    <sheet xmlns:r="http://schemas.openxmlformats.org/officeDocument/2006/relationships" name="CAPITAL STOCK" sheetId="12" state="visible" r:id="rId12"/>
    <sheet xmlns:r="http://schemas.openxmlformats.org/officeDocument/2006/relationships" name="WARRANT EQUITY" sheetId="13" state="visible" r:id="rId13"/>
    <sheet xmlns:r="http://schemas.openxmlformats.org/officeDocument/2006/relationships" name="NATURE OF OPERATIONS AND GOIN_2" sheetId="14" state="visible" r:id="rId14"/>
    <sheet xmlns:r="http://schemas.openxmlformats.org/officeDocument/2006/relationships" name="LEASING ARRANGEMENT (Tables)" sheetId="15" state="visible" r:id="rId15"/>
    <sheet xmlns:r="http://schemas.openxmlformats.org/officeDocument/2006/relationships" name="OTHER PAYABLES (Tables)" sheetId="16" state="visible" r:id="rId16"/>
    <sheet xmlns:r="http://schemas.openxmlformats.org/officeDocument/2006/relationships" name="NET LOSS PER SHARE (Tables)" sheetId="17" state="visible" r:id="rId17"/>
    <sheet xmlns:r="http://schemas.openxmlformats.org/officeDocument/2006/relationships" name="WARRANT EQUITY (Tables)" sheetId="18" state="visible" r:id="rId18"/>
    <sheet xmlns:r="http://schemas.openxmlformats.org/officeDocument/2006/relationships" name="NATURE OF OPERATIONS AND GOIN_3" sheetId="19" state="visible" r:id="rId19"/>
    <sheet xmlns:r="http://schemas.openxmlformats.org/officeDocument/2006/relationships" name="LEASING ARRANGEMENT (Details)" sheetId="20" state="visible" r:id="rId20"/>
    <sheet xmlns:r="http://schemas.openxmlformats.org/officeDocument/2006/relationships" name="LEASING ARRANGEMENT (Details 1)" sheetId="21" state="visible" r:id="rId21"/>
    <sheet xmlns:r="http://schemas.openxmlformats.org/officeDocument/2006/relationships" name="LEASING ARRANGEMENT (Details 2)" sheetId="22" state="visible" r:id="rId22"/>
    <sheet xmlns:r="http://schemas.openxmlformats.org/officeDocument/2006/relationships" name="LEASING ARRANGEMENT (Details 3)" sheetId="23" state="visible" r:id="rId23"/>
    <sheet xmlns:r="http://schemas.openxmlformats.org/officeDocument/2006/relationships" name="LEASING ARRANGEMENT (Details Na" sheetId="24" state="visible" r:id="rId24"/>
    <sheet xmlns:r="http://schemas.openxmlformats.org/officeDocument/2006/relationships" name="OTHER PAYABLES (Details)" sheetId="25" state="visible" r:id="rId25"/>
    <sheet xmlns:r="http://schemas.openxmlformats.org/officeDocument/2006/relationships" name="SIGNIFICANT TRANSACTIONS WITH_2" sheetId="26" state="visible" r:id="rId26"/>
    <sheet xmlns:r="http://schemas.openxmlformats.org/officeDocument/2006/relationships" name="NET LOSS PER SHARE (Details)" sheetId="27" state="visible" r:id="rId27"/>
    <sheet xmlns:r="http://schemas.openxmlformats.org/officeDocument/2006/relationships" name="CAPITAL STOCK (Details Narrativ" sheetId="28" state="visible" r:id="rId28"/>
    <sheet xmlns:r="http://schemas.openxmlformats.org/officeDocument/2006/relationships" name="Warrant Equity (Details)" sheetId="29" state="visible" r:id="rId29"/>
    <sheet xmlns:r="http://schemas.openxmlformats.org/officeDocument/2006/relationships" name="Warrant Equity (Details Narrati" sheetId="30" state="visible" r:id="rId30"/>
  </sheets>
  <definedNames/>
  <calcPr calcId="124519" fullCalcOnLoad="1"/>
</workbook>
</file>

<file path=xl/sharedStrings.xml><?xml version="1.0" encoding="utf-8"?>
<sst xmlns="http://schemas.openxmlformats.org/spreadsheetml/2006/main" uniqueCount="278">
  <si>
    <t>Document and Entity Information - shares</t>
  </si>
  <si>
    <t>6 Months Ended</t>
  </si>
  <si>
    <t>Jun. 30, 2019</t>
  </si>
  <si>
    <t>Aug. 08, 2019</t>
  </si>
  <si>
    <t>Document And Entity Information</t>
  </si>
  <si>
    <t>Entity Registrant Name</t>
  </si>
  <si>
    <t>TGS International Ltd.</t>
  </si>
  <si>
    <t>Entity Central Index Key</t>
  </si>
  <si>
    <t>0001701859</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solidated Balance Sheets - USD ($)</t>
  </si>
  <si>
    <t>Dec. 31, 2018</t>
  </si>
  <si>
    <t>Current assets</t>
  </si>
  <si>
    <t>Cash and cash equivalents</t>
  </si>
  <si>
    <t>Other receivables</t>
  </si>
  <si>
    <t>Prepayments and deposits</t>
  </si>
  <si>
    <t>Total current asset</t>
  </si>
  <si>
    <t>Non-current assets</t>
  </si>
  <si>
    <t>Property, plant and equipment</t>
  </si>
  <si>
    <t>Intangible assets</t>
  </si>
  <si>
    <t>Deposits for property, plant and equipment</t>
  </si>
  <si>
    <t xml:space="preserve"> </t>
  </si>
  <si>
    <t>Right-of-use assets</t>
  </si>
  <si>
    <t>Total Assets</t>
  </si>
  <si>
    <t>Current liabilities</t>
  </si>
  <si>
    <t>Accrued charges</t>
  </si>
  <si>
    <t>Other payables</t>
  </si>
  <si>
    <t>Lease liabilities</t>
  </si>
  <si>
    <t>Amount due to a director</t>
  </si>
  <si>
    <t>Loans from related persons</t>
  </si>
  <si>
    <t>Total current liabilities</t>
  </si>
  <si>
    <t>Non-current liabilities</t>
  </si>
  <si>
    <t>Amounts due to shareholders</t>
  </si>
  <si>
    <t>Provision for asset retirement obligations</t>
  </si>
  <si>
    <t>Provision for exploration asset compensation</t>
  </si>
  <si>
    <t>Total Liabilities</t>
  </si>
  <si>
    <t>Stockholders' equity</t>
  </si>
  <si>
    <t>Authorized 100,000,000 preferred stock, non-voting, par value $0.0001 each</t>
  </si>
  <si>
    <t>Capital Stock - Authorized 200,000,000 common stock, voting, par value $0.0001 each:14,616,018 common stock issued and outstanding (December 31,2018 14,165,000)</t>
  </si>
  <si>
    <t>Additional paid in capital</t>
  </si>
  <si>
    <t>Accumulated loss</t>
  </si>
  <si>
    <t>Accumulated other comprehensive loss</t>
  </si>
  <si>
    <t>Total stockholders' equity</t>
  </si>
  <si>
    <t>Total liabilities and stockholders' equity</t>
  </si>
  <si>
    <t>Consolidated Balance Sheets (Parenthetical) - $ / shares</t>
  </si>
  <si>
    <t>Common stock, shares authorized</t>
  </si>
  <si>
    <t>Common stock, par value</t>
  </si>
  <si>
    <t>Common stock, issued</t>
  </si>
  <si>
    <t>Common stock, outstanding</t>
  </si>
  <si>
    <t>Preferred stock, authorized</t>
  </si>
  <si>
    <t>Preferred stock, par value</t>
  </si>
  <si>
    <t>Consolidated Statements of Operations and Comprehensive Loss (unaudited) - USD ($)</t>
  </si>
  <si>
    <t>3 Months Ended</t>
  </si>
  <si>
    <t>Jun. 30, 2018</t>
  </si>
  <si>
    <t>Consolidated Statements of Operations and Comprehensive Loss (unaudited)</t>
  </si>
  <si>
    <t>Net sales</t>
  </si>
  <si>
    <t>Cost of sales</t>
  </si>
  <si>
    <t>Gross loss</t>
  </si>
  <si>
    <t>Administrative expenses</t>
  </si>
  <si>
    <t>Loss from operations</t>
  </si>
  <si>
    <t>Other income</t>
  </si>
  <si>
    <t>Interest expense</t>
  </si>
  <si>
    <t>Loss before provision for income taxes</t>
  </si>
  <si>
    <t>Provision for Income taxes</t>
  </si>
  <si>
    <t>Net loss</t>
  </si>
  <si>
    <t>Other comprehensive (loss)/income, net of tax:</t>
  </si>
  <si>
    <t>Foreign currency translation adjustments</t>
  </si>
  <si>
    <t>Comprehensive loss</t>
  </si>
  <si>
    <t>Net loss per share:</t>
  </si>
  <si>
    <t>Basic and Diluted net loss per share</t>
  </si>
  <si>
    <t>Weighted average number of common shares outstanding</t>
  </si>
  <si>
    <t>basic and diluted</t>
  </si>
  <si>
    <t>Consolidated Statements of Stockholders' Equity - 6 months ended Jun. 30, 2019 - USD ($)</t>
  </si>
  <si>
    <t>Total</t>
  </si>
  <si>
    <t>Common Stock</t>
  </si>
  <si>
    <t>Additional Paid-in Capital</t>
  </si>
  <si>
    <t>Accumulated losses</t>
  </si>
  <si>
    <t>Beginning balance, shares at Dec. 31, 2018</t>
  </si>
  <si>
    <t>Beginning Balance, amount at Dec. 31, 2018</t>
  </si>
  <si>
    <t>Proceeds from issuance of common shares, shares</t>
  </si>
  <si>
    <t>Proceeds from issuance of common shares, amount</t>
  </si>
  <si>
    <t>Ending balance, shares at Jun. 30, 2019</t>
  </si>
  <si>
    <t>Ending Balance, amount at Jun. 30, 2019</t>
  </si>
  <si>
    <t>Consolidated Statements of Cash Flows (unaudited) - USD ($)</t>
  </si>
  <si>
    <t>Cash flows from operating activities</t>
  </si>
  <si>
    <t>Adjustments to reconcile net loss to net cash used in operating activities:-</t>
  </si>
  <si>
    <t>Depreciation of property, plant and equipment</t>
  </si>
  <si>
    <t>Loss on disposal of property, plant and equipment</t>
  </si>
  <si>
    <t>Amortization of right-of-use asset</t>
  </si>
  <si>
    <t>Net foreign exchange losses</t>
  </si>
  <si>
    <t>Stock compensation expenses</t>
  </si>
  <si>
    <t>Changes in assets and liabilities:-</t>
  </si>
  <si>
    <t>Net cash used in operating activities</t>
  </si>
  <si>
    <t>Cash flows from investing activities</t>
  </si>
  <si>
    <t>Acquisition of property, plant and equipment</t>
  </si>
  <si>
    <t>Net cash used in investing activities</t>
  </si>
  <si>
    <t>Cash flows from financing activities</t>
  </si>
  <si>
    <t>Advances from shareholders</t>
  </si>
  <si>
    <t>Proceeds from issuance of common shares</t>
  </si>
  <si>
    <t>Proceeds from new loan-related person</t>
  </si>
  <si>
    <t>Repayment of loans from related persons</t>
  </si>
  <si>
    <t>Net cash provided by financing activities</t>
  </si>
  <si>
    <t>Net increase in cash and cash equivalents</t>
  </si>
  <si>
    <t>Effect of exchange rate changes on cash and cash equivalents</t>
  </si>
  <si>
    <t>Cash and cash equivalents, beginning of year</t>
  </si>
  <si>
    <t>Cash and cash equivalents, end of year</t>
  </si>
  <si>
    <t>Supplemental disclosures:-</t>
  </si>
  <si>
    <t>Interest paid</t>
  </si>
  <si>
    <t>Income tax paid</t>
  </si>
  <si>
    <t>Non-cash investing and financial transactions:-</t>
  </si>
  <si>
    <t>Capitalization of advances from shareholders</t>
  </si>
  <si>
    <t>NATURE OF OPERATIONS AND GOING CONCERN</t>
  </si>
  <si>
    <t>NOTE 1 - NATURE OF OPERATIONS AND GOING CONCERN</t>
  </si>
  <si>
    <t>TGS International Ltd. (TGS, the Company) was incorporated in the state of Nevada, United States on December 1, 2016. On September 14, 2018, the Company entered into a Share Exchange Agreement with Arcus Mining Holdings Limited (Arcus) and Chi Kin Loo, Billion Plus Limited, First Fortune Investment Limited, Great Win Limited and Master Value Holdings Limited (the Selling Stockholders), pursuant to which the Selling Stockholders agreed to sell all of their ordinary shares of Arcus to the Company in exchange for an aggregate of 7,000,000 shares of common stock of the Company. Arcus, which was incorporated in the Republic of Seychelles on June 17, 2014, and its subsidiaries are engaged in fluorite mining operations in Mongolia, including the processing and sales of fluorite products. Up to June 30, 2019 and the date of this report, the Company owns three mining rights in Mongolia (Mining license numbers: MV-016819, MV-017305 and MV-009918). During the six-month period ended June 30, 2019, the Company did not commence regular mining operations due to the delay in the application of working visas for the Chinese workers and the temporary suspension of the explosive factories. Therefore, formal production will commence in Mine B located in Bayan-Ovoo soum, Khenti province (Mining license number: MV-016819) in the third quarter of 2019. Reverse merger On September 14, 2018, the Company and Arcus entered into a Share Exchange Agreement, dated September 14, 2018 with the Selling Stockholders, pursuant to which the Selling Stockholders agreed to sell all of their ordinary shares of Arcus to the Company in exchange for an aggregate of 7,000,000 shares of common stock of the Company. The merger closed on September 14, 2018 and resulted in the following: Immediately prior to the Share Exchange, 6,500,000 shares of our outstanding common stock were cancelled and retired. A further 30,000 shares were canceled after the Share Exchange. As a result of the transactions described above, the Company became the record and beneficial owner of 100% of the share capital of Arcus and therefore owns 100% of the share capital of its subsidiaries. As a result of the Share Exchange, the cancellation of 6,530,000 shares and the issuance of 7,000,000 shares, the Company has 14,000,000 shares of common stock issued and outstanding on September 14, 2018. The transaction is accounted for as a reverse acquisition, with Arcus being treated as the accounting acquirer for financial reporting purposes. The historical consolidated financial statements include the operations of the accounting acquirer and its subsidiaries for all periods presented. Basis of Presentation These accompanying unaudited Consolidated Financial Statements of TGS as of and for the period ended June 30, 2019 have been prepared in accordance with accounting principles generally accepted in United States of America (U.S. GAAP) for interim financial statements. Accordingly, the Consolidated Financial Statements do not include all the information and footnotes required by U.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8 has been derived from the Companys annual financial statements that were audited by an independent registered public accounting firm. These Consolidated Financial Statements should be read in conjunction with the annual financial statements and notes thereto in the Companys Form 10-K for the year ended December 31, 2018. The results of operations for the six months ended June 30, 2019 are not necessarily indicative of the results expected for the full year or for any future periods. Going Concern These financial statements have been prepared on a going concern basis. The Company has incurred an operating loss of $858,459 for the six months ended June 30, 2019 and as of that date, the Companys current liabilities exceeded its current assets by $1,021,621 which raises substantial doubt about the Companys ability to generate profitable operations in the future and/or to obtain the necessary financing to meet its obligations and repay its liabilities arising from normal business operations when they come due. Since the Company is currently in the development and trial-production stage, it is still in the capital investing period. The Companys business forecast indicates that the Company will have positive cash inflow after the commencement of formal production. Management believes the Company will have sufficient working capital to meet its financing requirements based on the financial support of shareholders and upon their experience and their assessment of the Companys projected performance, production ability and product market. The financial statements do not include any adjustments relating to the recoverability and classification of recorded assets, or the amounts of and classification of liabilities that might be necessary in the event the Company cannot continue in existence. Recently Adopted In February 2016, the Financial Accounting Standards Board (FASB) issued Accounting Standards Update (ASU) 2016-02, Leases (Topic 842), which amends existing accounting standards for leases. The ASU requires lessees to recognize most leases on their balance sheet as a lease liability with a corresponding right-of-use asset. For income statement purposes, the FASB retained a dual model, requiring leases to be classified as either operating or finance. The criteria for evaluating are similar to those applied in current lease accounting. The Company elected to transition to Accounting Standards Codification (ASC) 842 using the option to apply the standard on its effective date, January 1, 2019. The comparative periods presented reflect the former lease accounting guidance and the required comparative disclosures are included in Note 3, Leasing Arrangements. There was not a material cumulative-effect adjustment to the beginning accumulated losses as a result of adopting ASC 842. We have recognized additional right-of-use assets of $369,874 and $277,150 as of January 1, 2019 and June 30, 2019 and lease liabilities of $369,874 and $284,409 as of January 1, 2019 and June 30, 2019, respectively. We elected not to reassess prior conclusions related to the identification, classification and accounting for initial direct costs for leases that commenced prior to January 1, 2019. For additional disclosure and detail, see Note 3, Leasing Arrangements. Not Yet Adopted In June 2016, FASB issued ASU 2016-13, Financial Instruments - Credit Losses (Topic 326): Measurement of Credit Losses on Financial Instruments. In November 2018, FASB issued ASU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become effective for the Company beginning January 1, 2020, with early adoption permitted, on a modified retrospective approach. The Company is currently evaluating the impact this guidance will have on the Companys consolidated financial statements. In August 2018, the FASB issued ASU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Company is currently evaluating the impact this guidance will have on the Companys consolidated financial statements. In October 2018, the FASB issued ASU 2018-17, Consolidation (Topic 810): Targeted Improvements to Related Party Guidance for Variable Interest Entities. This Update states a private company (reporting entity) may elect not to apply VIE guidance to legal entities under common control (including common control leasing arrangements) if both the parent and the legal entity being evaluated for consolidation are not public business entities. This Update also states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the Company, this Update is effective for fiscal years beginning after December 15, 2019, and interim periods within those fiscal years. All entities are required to apply the amendments in this Update retrospectively with a cumulative-effect adjustment to retained earnings at the beginning of the earliest period presented. Early adoption is permitted. The adoption of ASU 2018-17 is not expected to have a material impact on the Companys consolidated financial statements in 2019.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LEASING ARRANGEMENT</t>
  </si>
  <si>
    <t>NOTE 2 - LEASING ARRANGEMENT</t>
  </si>
  <si>
    <t xml:space="preserve">The Company leases certain office and warehouse spaces under operating leases in Hong Kong and Mongolia. Operating lease assets and obligations are reflected within right-of-use asset, net, current lease liability, and non-current lease liability, respectively, on the unaudited Consolidated Balance Sheet. The discount rate implicit within the leases is generally not determinable and therefore the Company determines the discount rate based on its incremental borrowing rate. The incremental borrowing rate for the leases is determined based on lease term and currency in which lease payments are made, adjusted for impacts of collateral. The weighted average discount rate used to measure the operating lease liabilities as of June 30, 2019 was 11%. Balance Sheet as of June 30, 2019 (In United States dollars) Assets Right-of-use assets 277,150 Liabilities Current portion of operating lease liabilities 189,243 Long-term portion of operating lease liabilities 95,166 Total lease liabilities 284,409 Maturity Analysis of Lease Liabilities: (In United States dollars) December 31, 2019 104,270 December 31, 2020 199,959 December 31, 2021 - December 31, 2022 - December 31, 2023 - Thereafter - Total lease payments, undiscounted 304,229 Less short-term lease payments (670 ) Less amount of lease payment representing interest (19,150 ) Total present value of lease payments 284,409 Less: Current portion of operating leases liabilities (189,243 ) Non-current operating leases liabilities 95,166 Lease commitment as of December 31, 2018 were as follows: (In United States dollars) December 31, 2019 243,100 December 31, 2020 229,500 December 31, 2021 30,000 December 31, 2022 30,000 December 31, 2023 30,000 Thereafter 30,000 592,600 Other information related to leases is as follows: June 30, 2019 Total lease liabilities $ 284,409 Cash paid for amounts included in the measurement of lease liabilities within operating cash flows $ 103,600 Weighted average remaining lease term (years) 1.97 Weighted average discount rate 11 % </t>
  </si>
  <si>
    <t>OTHER PAYABLES</t>
  </si>
  <si>
    <t>NOTE 3 - OTHER PAYABLES</t>
  </si>
  <si>
    <t xml:space="preserve"> June 30, 2019 December 31, 2018 (unaudited) Tax and social insurance payable $ 9,416 $ 9,384 Contract liabilities 230,325 215,359 Temporary receipts 488,094 - Other payables 155,743 12,424 $ 883,578 $ 237,167 </t>
  </si>
  <si>
    <t>SIGNIFICANT TRANSACTIONS WITH RELATED PARTIES</t>
  </si>
  <si>
    <t>NOTE 4 - SIGNIFICANT TRANSACTIONS WITH RELATED PARTIES</t>
  </si>
  <si>
    <t xml:space="preserve"> (a) Loans from related persons As of June 30, 2019 and December 31, 2018, loans from related persons included a HK$3 million (equivalent to $383,977) and HK$4 million (equivalent to $510,830) respectively loan borrowed from the wife of one of the shareholders of TGS on May 21, 2018. The loan is unsecured, has no collateral or guarantee and carries interest at a monthly rate of 3.08% for the first month and a monthly rate of 1.08% for the rest of the term. The loan originally was due to be repaid on May 20, 2019, however, on April 24, 2019, the repayment date was extended to May 20, 2020. The Company repaid HK$1 million (equivalent to $127,543) loan on April 24, 2019. As of December 31, 2018, loans from related persons included a HK$1 million (equivalent to $127,708) loan borrowed from the son of the CFO of TGS on October 6, 2016. The loan is unsecured, has no collateral or guarantee and carries interest at 8% per annum. The loan was fully repaid by issuing new common shares of TGS on May 15, 2019 (see Note 7). As of December 31, 2018, loans from related persons included HK$1 million (equivalent to$127,708) loan borrowed from the sisters of one of the shareholders of TGS and the ultimate shareholder on October 31, 2016. The loans are unsecured, have no collateral or guarantee and carry interest at 8% per annum. The loan was fully repaid by issuing new common shares of TGS on May 15, 2019 (see Note 7). (b) Interest expense paid to related persons During the six-month periods ended June 30, 2019 and 2018, interest expense of HK$267,326 (equivalent to $34,096) and HK$202,237 (equivalent to $25,800), respectively, was paid to related persons. (c) Amounts due to shareholders The Company is currently in the development and trial-production stage, the shareholders advanced $254,390 working capital to meet the financing requirement during the first 6 months of 2019. Amounts due to shareholders are unsecured, interest-free and not demand for repayment within 12 months. (d) Amount due to a director Amount due to a director included HK$576,000 (equivalent to $73,560) salaries accrued to the director, Tak Shing Eddie Wong as of December 31, 2018. The amount was unsecured, had no collateral or guarantee and was interest-free. The amount was fully settled on February 14, 2019. </t>
  </si>
  <si>
    <t>NET LOSS PER SHARE</t>
  </si>
  <si>
    <t>NOTE 5 - NET LOSS PER SHARE</t>
  </si>
  <si>
    <t>The following table presents the computation of basic and diluted net loss per share for the three and six months ended June 30, 2019 and 2018: Three months ended June 30, Six months ended June 30, 2019 2018 2019 2018 Net loss per share basic and diluted Net loss $ (563,909 ) $ (415,999 ) $ (858,459 ) $ (670,931 ) Weighted-average number of common shares outstanding basic and diluted 14,514,438 791 14,393,198 791 Net loss per share Basic and diluted (Note) $ (0.04 ) $ (525.92 ) $ (0.06 ) $ (848.21 ) Note: During the three and six months ended June 30, 2019, the Company had warrants outstanding which could potentially dilute basic loss per share in the future, but were excluded from the computation of diluted net loss per share, as their effect would have been anti-dilutive due to the net losses.</t>
  </si>
  <si>
    <t>CAPITAL STOCK</t>
  </si>
  <si>
    <t>NOTE 6 - CAPITAL STOCK</t>
  </si>
  <si>
    <t>In the six-months period ended June 30, 2019, the Company issued second subscription package (the Second Subscription Package) of up to $825,000, consisting of 330,000 common shares and 66,000 warrants exercisable at $3.00 to purchase common stock within three years from the respective issuance dates, to accredited subscribers. The Company also issued to the placement agent 33,000 common shares at a price of $3.7 per common share for the services rendered (equivalent to $122,100). On May 15, 2019, the Company issued 88,018 common shares at a price of $3.29 to settle the loans from related persons of HK$2 million and interest expenses (equivalent to $289,578).</t>
  </si>
  <si>
    <t>WARRANT EQUITY</t>
  </si>
  <si>
    <t>NOTE 7 - WARRANT EQUITY</t>
  </si>
  <si>
    <t xml:space="preserve">On November 21, 2018 (Issuance Date), the Company issued a subscription package (the Subscription Package) of up to $52,500, consisting of 150,000 common shares and 50,000 warrants exercisable at $1.00 (the Warrants) to purchase common stock within three years from the Issuance Date, to accredited subscribers. The Company determined that these warrants are free standing financial instruments that are legally detachable and separately exercisable from the common stock. All of the Companys outstanding warrants are considered to be indexed to the Companys own stock and are therefore classified as equity under ASC 480. The warrants, in specified situations, provide for certain compensation remedies to a holder if the Company fails to timely deliver the shares underlying the warrants in accordance with the warrant terms. The Company has no plans to consummate a fundamental transaction and does not believe a fundamental transaction is likely to occur during the remaining term of the outstanding warrants. In the six-months period ended June 30, 2019, the Company issued Second Subscription Package of up to $825,000, consisting of 330,000 common shares and 66,000 warrants exercisable at $3.00 to purchase common stock within three years from the respective issuance dates, to accredited subscribers. The two investors in the first private placement, which was completed on November 21, 2018, forfeited their rights to exercise the 25,000 warrant at $1.00 due to their own accord. The warrants outstanding and fair values at each of the respective valuation dates are summarized below: Grant date Warrants Outstanding Fair Value per Share Fair Value $ November 2018 50,000 $ 0.07 $ 3,490 January 2019 17,000 2.11 35,833 February 2019 10,000 2.11 21,078 March 2019 9,000 2.11 18,970 April 2019 30,000 2.11 63,234 Less: warrants forfeited (50,000 ) (0.07 ) (3,490 ) As at June 30, 2019 66,000 $ 139,115 </t>
  </si>
  <si>
    <t>NATURE OF OPERATIONS AND GOING CONCERN (Policies)</t>
  </si>
  <si>
    <t>Reverse merger</t>
  </si>
  <si>
    <t>On September 14, 2018, the Company and Arcus entered into a Share Exchange Agreement, dated September 14, 2018 with the Selling Stockholders, pursuant to which the Selling Stockholders agreed to sell all of their ordinary shares of Arcus to the Company in exchange for an aggregate of 7,000,000 shares of common stock of the Company. The merger closed on September 14, 2018 and resulted in the following: Immediately prior to the Share Exchange, 6,500,000 shares of our outstanding common stock were cancelled and retired. A further 30,000 shares were canceled after the Share Exchange. As a result of the transactions described above, the Company became the record and beneficial owner of 100% of the share capital of Arcus and therefore owns 100% of the share capital of its subsidiaries. As a result of the Share Exchange, the cancellation of 6,530,000 shares and the issuance of 7,000,000 shares, the Company has 14,000,000 shares of common stock issued and outstanding on September 14, 2018. The transaction is accounted for as a reverse acquisition, with Arcus being treated as the accounting acquirer for financial reporting purposes. The historical consolidated financial statements include the operations of the accounting acquirer and its subsidiaries for all periods presented.</t>
  </si>
  <si>
    <t>Basis of Presentation</t>
  </si>
  <si>
    <t>These accompanying unaudited Consolidated Financial Statements of TGS as of and for the period ended June 30, 2019 have been prepared in accordance with accounting principles generally accepted in United States of America (U.S. GAAP) for interim financial statements. Accordingly, the Consolidated Financial Statements do not include all the information and footnotes required by U.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8 has been derived from the Companys annual financial statements that were audited by an independent registered public accounting firm. These Consolidated Financial Statements should be read in conjunction with the annual financial statements and notes thereto in the Companys Form 10-K for the year ended December 31, 2018. The results of operations for the six months ended June 30, 2019 are not necessarily indicative of the results expected for the full year or for any future periods.</t>
  </si>
  <si>
    <t>Going Concern</t>
  </si>
  <si>
    <t>These financial statements have been prepared on a going concern basis. The Company has incurred an operating loss of $858,459 for the six months ended June 30, 2019 and as of that date, the Companys current liabilities exceeded its current assets by $918,388 which raises substantial doubt about the Companys ability to generate profitable operations in the future and/or to obtain the necessary financing to meet its obligations and repay its liabilities arising from normal business operations when they come due. Since the Company is currently in the development and trial-production stage, it is still in the capital investing period. The Companys business forecast indicates that the Company will have positive cash inflow after the commencement of formal production. Management believes the Company will have sufficient working capital to meet its financing requirements based of the financial support of shareholders and upon their experience and their assessment of the Companys projected performance, production ability and product market. The financial statements do not include any adjustments relating to the recoverability and classification of recorded assets, or the amounts of and classification of liabilities that might be necessary in the event the Company cannot continue in existence.</t>
  </si>
  <si>
    <t>Recent changes in accounting standards</t>
  </si>
  <si>
    <t>Recently Adopted In February 2016, the Financial Accounting Standards Board (FASB) issued Accounting Standards Update (ASU) 2016-02, Leases (Topic 842), which amends existing accounting standards for leases. The ASU requires lessees to recognize most leases on their balance sheet as a lease liability with a corresponding right-of-use asset. For income statement purposes, the FASB retained a dual model, requiring leases to be classified as either operating or finance. The criteria for evaluating are similar to those applied in current lease accounting. The Company elected to transition to Accounting Standards Codification (ASC) 842 using the option to apply the standard on its effective date, January 1, 2019. The comparative periods presented reflect the former lease accounting guidance and the required comparative disclosures are included in Note 3, Leasing Arrangements. There was not a material cumulative-effect adjustment to the beginning accumulated lossesas a result of adopting ASC 842. We have recognized additional right-of-use assets of $369,874 and $277,149 as of January 1, 2019 and June 30, 2019 and lease liabilitiesof $369,874 and $284,409 as of January 1, 2019 and June 30, 2019, respectively. We elected not to reassess prior conclusions related to the identification, classification and accounting for initial direct costs for leases that commenced prior to January 1, 2019. For additional disclosure and detail, see Note 3, Leasing Arrangements. Not Yet Adopted In June 2016, FASB issued ASU 2016-13, Financial Instruments - Credit Losses (Topic 326): Measurement of Credit Losses on Financial Instruments. In November 2018, FASB issued ASU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become effective for the Company beginning January 1, 2020, with early adoption permitted, on a modified retrospective approach. The Company is currently evaluating the impact this guidance will have on the Companys consolidated financial statements. In August 2018, the FASB issued ASU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Company is currently evaluating the impact this guidance will have on the Companys consolidated financial statements. In October 2018, the FASB issued ASU 2018-17, Consolidation (Topic 810): Targeted Improvements to Related Party Guidance for Variable Interest Entities. This Update states a private company (reporting entity) may elect not to apply VIE guidance to legal entities under common control (including common control leasing arrangements) if both the parent and the legal entity being evaluated for consolidation are not public business entities. This Update also states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the Company, this Update is effective for fiscal years beginning after December 15, 2019, and interim periods within those fiscal years. All entities are required to apply the amendments in this Update retrospectively with a cumulative-effect adjustment to retained earnings at the beginning of the earliest period presented. Early adoption is permitted. The adoption of ASU 2018-17 is not expected to have a material impact on the Companys consolidated financial statements in 2019.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LEASING ARRANGEMENT (Tables)</t>
  </si>
  <si>
    <t>Schedule of Leasing Arrangement</t>
  </si>
  <si>
    <t xml:space="preserve">Balance Sheet as of June 30, 2019 (In United States dollars) Assets Right-of-use assets 277,150 Liabilities Current portion of operating lease liabilities 189,243 Long-term portion of operating lease liabilities 95,166 Total lease liabilities 284,409 Maturity Analysis of Lease Liabilities: (In United States dollars) December 31, 2019 104,270 December 31, 2020 199,959 December 31, 2021 - December 31, 2022 - December 31, 2023 - Thereafter - Total lease payments, undiscounted 304,229 Less short-term lease payments (670 ) Less amount of lease payment representing interest (19,150 ) Total present value of lease payments 284,409 Less: Current portion of operating leases liabilities (189,243 ) Non-current operating leases liabilities 95,166 Lease commitment as of December 31, 2018 were as follows: (In United States dollars) December 31, 2019 243,100 December 31, 2020 229,500 December 31, 2021 30,000 December 31, 2022 30,000 December 31, 2023 30,000 Thereafter 30,000 592,600 Other information related to leases is as follows: June 30, 2019 Total lease liabilities $ 284,409 Cash paid for amounts included in the measurement of lease liabilities within operating cash flows $ 103,600 Weighted average remaining lease term (years) 1.97 Weighted average discount rate 11 % </t>
  </si>
  <si>
    <t>OTHER PAYABLES (Tables)</t>
  </si>
  <si>
    <t>Schedule Of OTHER PAYABLES</t>
  </si>
  <si>
    <t>NET LOSS PER SHARE (Tables)</t>
  </si>
  <si>
    <t>Computation of basic and diluted net loss per share</t>
  </si>
  <si>
    <t xml:space="preserve"> Three months ended June 30, Six months ended June 30, 2019 2018 2019 2018 Net loss per share basic and diluted Net loss $ (563,909 ) $ (415,999 ) $ (858,459 ) $ (670,931 ) Weighted-average number of common shares outstanding basic and diluted 14,514,438 791 14,393,198 791 Net loss per share Basic and diluted (Note) $ (0.04 ) $ (525.92 ) $ (0.06 ) $ (848.21 ) </t>
  </si>
  <si>
    <t>WARRANT EQUITY (Tables)</t>
  </si>
  <si>
    <t>Schedule of warrants outstanding and fair value</t>
  </si>
  <si>
    <t xml:space="preserve"> Grant date Warrants Outstanding Fair Value per Share Fair Value $ November 2018 50,000 $ 0.07 $ 3,490 January 2019 17,000 2.11 35,833 February 2019 10,000 2.11 21,078 March 2019 9,000 2.11 18,970 April 2019 30,000 2.11 63,234 Less: warrants forfeited (50,000 ) (0.07 ) (3,490 ) As at June 30, 2019 66,000 $ 139,115 </t>
  </si>
  <si>
    <t>NATURE OF OPERATIONS AND GOING CONCERN (Detail Narrative) - USD ($)</t>
  </si>
  <si>
    <t>Sep. 14, 2018</t>
  </si>
  <si>
    <t>Jan. 01, 2019</t>
  </si>
  <si>
    <t>State country name</t>
  </si>
  <si>
    <t>Nevada</t>
  </si>
  <si>
    <t>Date of incorporation</t>
  </si>
  <si>
    <t>Dec. 1,
		2016</t>
  </si>
  <si>
    <t>Operating loss</t>
  </si>
  <si>
    <t>Common stock shares issued</t>
  </si>
  <si>
    <t>Common stock shares outstanding</t>
  </si>
  <si>
    <t>Current liabilities exceeded current asset</t>
  </si>
  <si>
    <t>Share Exchange Agreement [Member]</t>
  </si>
  <si>
    <t>Common stock shares issued for exchange shares</t>
  </si>
  <si>
    <t>Common stock shares cancelled</t>
  </si>
  <si>
    <t>Common stock shares to be cancelled</t>
  </si>
  <si>
    <t>Common stock cancellation for exchange shares</t>
  </si>
  <si>
    <t>Ownership percentage</t>
  </si>
  <si>
    <t>100.00%</t>
  </si>
  <si>
    <t>LEASING ARRANGEMENT (Details)</t>
  </si>
  <si>
    <t>Jun. 30, 2019USD ($)</t>
  </si>
  <si>
    <t>Assets</t>
  </si>
  <si>
    <t>Liabilities</t>
  </si>
  <si>
    <t>Current portion of operating lease liabilities</t>
  </si>
  <si>
    <t>Long-term portion of operating lease liabilities</t>
  </si>
  <si>
    <t>Total lease liabilities</t>
  </si>
  <si>
    <t>LEASING ARRANGEMENT (Details 1)</t>
  </si>
  <si>
    <t>December 31, 2019</t>
  </si>
  <si>
    <t>December 31, 2020</t>
  </si>
  <si>
    <t>December 31, 2021</t>
  </si>
  <si>
    <t>December 31, 2022</t>
  </si>
  <si>
    <t>December 31, 2023</t>
  </si>
  <si>
    <t>Thereafter</t>
  </si>
  <si>
    <t>Total lease payments, undiscounted</t>
  </si>
  <si>
    <t>Less short-term lease payments</t>
  </si>
  <si>
    <t>Less amount of lease payment representing interest</t>
  </si>
  <si>
    <t>Total present value of lease payments</t>
  </si>
  <si>
    <t>Less: Current portion of operating leases liabilities</t>
  </si>
  <si>
    <t>Non-current operating leases liabilities</t>
  </si>
  <si>
    <t>LEASING ARRANGEMENT (Details 2)</t>
  </si>
  <si>
    <t>Dec. 31, 2018USD ($)</t>
  </si>
  <si>
    <t>Aggregate minimum payments</t>
  </si>
  <si>
    <t>LEASING ARRANGEMENT (Details 3)</t>
  </si>
  <si>
    <t>Cash paid for amounts included in the measurement of lease liabilities within operating cash flows</t>
  </si>
  <si>
    <t>Weighted average remaining lease term (years)</t>
  </si>
  <si>
    <t>1 year 11 months 19 days</t>
  </si>
  <si>
    <t>Weighted average discount rate</t>
  </si>
  <si>
    <t>11.00%</t>
  </si>
  <si>
    <t>LEASING ARRANGEMENT (Details Narrative)</t>
  </si>
  <si>
    <t>OTHER PAYABLES (Details) - USD ($)</t>
  </si>
  <si>
    <t>Tax and social insurance payable</t>
  </si>
  <si>
    <t>Contract liabilities</t>
  </si>
  <si>
    <t>Temporary receipts</t>
  </si>
  <si>
    <t>SIGNIFICANT TRANSACTIONS WITH RELATED PARTIES (Details Narrative) - USD ($)</t>
  </si>
  <si>
    <t>Apr. 24, 2019</t>
  </si>
  <si>
    <t>Loans from related parties</t>
  </si>
  <si>
    <t>Loans Payable [Member]</t>
  </si>
  <si>
    <t>Interest rate, description</t>
  </si>
  <si>
    <t>Interest at a monthly rate of 3.08% for the first month and a monthly rate of 1.08% for the rest of the term.</t>
  </si>
  <si>
    <t>Maturity date</t>
  </si>
  <si>
    <t>May 20,
		2019</t>
  </si>
  <si>
    <t>Extended maturity date</t>
  </si>
  <si>
    <t>May 20,
		2020</t>
  </si>
  <si>
    <t>Loans Payable [Member] | Son of CFO [Member]</t>
  </si>
  <si>
    <t>May 15,
		2019</t>
  </si>
  <si>
    <t>Interest rate</t>
  </si>
  <si>
    <t>8.00%</t>
  </si>
  <si>
    <t>Loans Payable [Member] | Sister of Shareholder [Member]</t>
  </si>
  <si>
    <t>Loans Payable [Member] | Related persons [Member]</t>
  </si>
  <si>
    <t>Loans Payable [Member] | Director [Member]</t>
  </si>
  <si>
    <t>NET LOSS PER SHARE (Details) - USD ($)</t>
  </si>
  <si>
    <t>NET LOSS PER SHARE (Details)</t>
  </si>
  <si>
    <t>Weighted-average number of common shares outstanding - basic and diluted</t>
  </si>
  <si>
    <t>Basic and diluted (Note)</t>
  </si>
  <si>
    <t>CAPITAL STOCK (Details Narrative) - USD ($)</t>
  </si>
  <si>
    <t>May 15, 2019</t>
  </si>
  <si>
    <t>Amount of subscription package issued</t>
  </si>
  <si>
    <t>Class of warrants or rights reserved for future issuance</t>
  </si>
  <si>
    <t>Common stock shares reserved for future issuance</t>
  </si>
  <si>
    <t>Exercise price</t>
  </si>
  <si>
    <t>Term of warrants</t>
  </si>
  <si>
    <t>3 years</t>
  </si>
  <si>
    <t>Interest expenses</t>
  </si>
  <si>
    <t>Placement Agent [Member]</t>
  </si>
  <si>
    <t>Common shares issued</t>
  </si>
  <si>
    <t>Share price</t>
  </si>
  <si>
    <t>Cost of services rendered</t>
  </si>
  <si>
    <t>Warrant Equity (Details)</t>
  </si>
  <si>
    <t>Jun. 30, 2019USD ($)$ / sharesshares</t>
  </si>
  <si>
    <t>Warrants forfeited, warrants outstanding</t>
  </si>
  <si>
    <t>Warrants forfeited, fair value per share | $ / shares</t>
  </si>
  <si>
    <t>Warrants forfeited, fair value</t>
  </si>
  <si>
    <t>April 2019 [Member]</t>
  </si>
  <si>
    <t>Grant date warrants outstanding | shares</t>
  </si>
  <si>
    <t>Grant date fair value per Share | $ / shares</t>
  </si>
  <si>
    <t>Grant date fair value</t>
  </si>
  <si>
    <t>November 2018 [Member]</t>
  </si>
  <si>
    <t>January 2019 [Member]</t>
  </si>
  <si>
    <t>February 2019 [Member]</t>
  </si>
  <si>
    <t>March 2019 [Member]</t>
  </si>
  <si>
    <t>June 30, 2019 [Member]</t>
  </si>
  <si>
    <t>Warrant Equity (Details Narrative) - USD ($)</t>
  </si>
  <si>
    <t>Nov. 21, 2018</t>
  </si>
  <si>
    <t>Description for forfeiture of right to exercise by investor</t>
  </si>
  <si>
    <t xml:space="preserve">The two investors in the first private placement, which was completed on November 21, 2018, forfeited their rights to exercise the 25,000 warrant at $1.00 due to their own accord. </t>
  </si>
  <si>
    <t>Subscription package [Member]</t>
  </si>
  <si>
    <t>Second Subscription packag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4616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37</v>
      </c>
    </row>
    <row r="4" spans="1:2">
      <c r="A4" s="4" t="s">
        <v>165</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172</v>
      </c>
      <c r="B1" s="2" t="s">
        <v>173</v>
      </c>
      <c r="C1" s="2" t="s">
        <v>2</v>
      </c>
      <c r="D1" s="2" t="s">
        <v>73</v>
      </c>
      <c r="E1" s="2" t="s">
        <v>2</v>
      </c>
      <c r="F1" s="2" t="s">
        <v>73</v>
      </c>
      <c r="G1" s="2" t="s">
        <v>174</v>
      </c>
      <c r="H1" s="2" t="s">
        <v>31</v>
      </c>
    </row>
    <row r="2" spans="1:8">
      <c r="A2" s="4" t="s">
        <v>175</v>
      </c>
      <c r="E2" s="4" t="s">
        <v>176</v>
      </c>
    </row>
    <row r="3" spans="1:8">
      <c r="A3" s="4" t="s">
        <v>177</v>
      </c>
      <c r="E3" s="4" t="s">
        <v>178</v>
      </c>
    </row>
    <row r="4" spans="1:8">
      <c r="A4" s="4" t="s">
        <v>179</v>
      </c>
      <c r="C4" s="6" t="n">
        <v>-563909</v>
      </c>
      <c r="D4" s="6" t="n">
        <v>-415999</v>
      </c>
      <c r="E4" s="6" t="n">
        <v>-858459</v>
      </c>
      <c r="F4" s="6" t="n">
        <v>-670931</v>
      </c>
    </row>
    <row r="5" spans="1:8">
      <c r="A5" s="4" t="s">
        <v>180</v>
      </c>
      <c r="C5" s="5" t="n">
        <v>14616018</v>
      </c>
      <c r="E5" s="5" t="n">
        <v>14616018</v>
      </c>
      <c r="H5" s="5" t="n">
        <v>14165000</v>
      </c>
    </row>
    <row r="6" spans="1:8">
      <c r="A6" s="4" t="s">
        <v>181</v>
      </c>
      <c r="C6" s="5" t="n">
        <v>14616018</v>
      </c>
      <c r="E6" s="5" t="n">
        <v>14616018</v>
      </c>
      <c r="H6" s="5" t="n">
        <v>14165000</v>
      </c>
    </row>
    <row r="7" spans="1:8">
      <c r="A7" s="4" t="s">
        <v>182</v>
      </c>
      <c r="E7" s="6" t="n">
        <v>1021621</v>
      </c>
    </row>
    <row r="8" spans="1:8">
      <c r="A8" s="4" t="s">
        <v>42</v>
      </c>
      <c r="C8" s="6" t="n">
        <v>277150</v>
      </c>
      <c r="E8" s="5" t="n">
        <v>277150</v>
      </c>
      <c r="G8" s="6" t="n">
        <v>369874</v>
      </c>
    </row>
    <row r="9" spans="1:8">
      <c r="A9" s="4" t="s">
        <v>47</v>
      </c>
      <c r="C9" s="6" t="n">
        <v>284409</v>
      </c>
      <c r="E9" s="6" t="n">
        <v>284409</v>
      </c>
      <c r="G9" s="6" t="n">
        <v>369874</v>
      </c>
    </row>
    <row r="10" spans="1:8">
      <c r="A10" s="4" t="s">
        <v>183</v>
      </c>
    </row>
    <row r="11" spans="1:8">
      <c r="A11" s="4" t="s">
        <v>180</v>
      </c>
      <c r="B11" s="5" t="n">
        <v>14000000</v>
      </c>
    </row>
    <row r="12" spans="1:8">
      <c r="A12" s="4" t="s">
        <v>181</v>
      </c>
      <c r="B12" s="5" t="n">
        <v>14000000</v>
      </c>
    </row>
    <row r="13" spans="1:8">
      <c r="A13" s="4" t="s">
        <v>184</v>
      </c>
      <c r="B13" s="5" t="n">
        <v>7000000</v>
      </c>
    </row>
    <row r="14" spans="1:8">
      <c r="A14" s="4" t="s">
        <v>185</v>
      </c>
      <c r="B14" s="5" t="n">
        <v>6500000</v>
      </c>
    </row>
    <row r="15" spans="1:8">
      <c r="A15" s="4" t="s">
        <v>186</v>
      </c>
      <c r="B15" s="5" t="n">
        <v>30000</v>
      </c>
    </row>
    <row r="16" spans="1:8">
      <c r="A16" s="4" t="s">
        <v>187</v>
      </c>
      <c r="B16" s="5" t="n">
        <v>6530000</v>
      </c>
    </row>
    <row r="17" spans="1:8">
      <c r="A17" s="4" t="s">
        <v>188</v>
      </c>
      <c r="B17" s="4" t="s">
        <v>1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9174</v>
      </c>
      <c r="C3" s="6" t="n">
        <v>98121</v>
      </c>
    </row>
    <row r="4" spans="1:3">
      <c r="A4" s="4" t="s">
        <v>34</v>
      </c>
      <c r="B4" s="5" t="n">
        <v>138534</v>
      </c>
      <c r="C4" s="5" t="n">
        <v>68963</v>
      </c>
    </row>
    <row r="5" spans="1:3">
      <c r="A5" s="4" t="s">
        <v>35</v>
      </c>
      <c r="B5" s="5" t="n">
        <v>142269</v>
      </c>
      <c r="C5" s="5" t="n">
        <v>141522</v>
      </c>
    </row>
    <row r="6" spans="1:3">
      <c r="A6" s="4" t="s">
        <v>36</v>
      </c>
      <c r="B6" s="5" t="n">
        <v>579977</v>
      </c>
      <c r="C6" s="5" t="n">
        <v>308606</v>
      </c>
    </row>
    <row r="7" spans="1:3">
      <c r="A7" s="3" t="s">
        <v>37</v>
      </c>
    </row>
    <row r="8" spans="1:3">
      <c r="A8" s="4" t="s">
        <v>38</v>
      </c>
      <c r="B8" s="5" t="n">
        <v>1847861</v>
      </c>
      <c r="C8" s="5" t="n">
        <v>1557622</v>
      </c>
    </row>
    <row r="9" spans="1:3">
      <c r="A9" s="4" t="s">
        <v>39</v>
      </c>
      <c r="B9" s="5" t="n">
        <v>1097362</v>
      </c>
      <c r="C9" s="5" t="n">
        <v>1097362</v>
      </c>
    </row>
    <row r="10" spans="1:3">
      <c r="A10" s="4" t="s">
        <v>40</v>
      </c>
      <c r="B10" s="5" t="n">
        <v>103233</v>
      </c>
      <c r="C10" s="4" t="s">
        <v>41</v>
      </c>
    </row>
    <row r="11" spans="1:3">
      <c r="A11" s="4" t="s">
        <v>42</v>
      </c>
      <c r="B11" s="5" t="n">
        <v>277150</v>
      </c>
    </row>
    <row r="12" spans="1:3">
      <c r="A12" s="4" t="s">
        <v>43</v>
      </c>
      <c r="B12" s="5" t="n">
        <v>3905583</v>
      </c>
      <c r="C12" s="5" t="n">
        <v>2963590</v>
      </c>
    </row>
    <row r="13" spans="1:3">
      <c r="A13" s="3" t="s">
        <v>44</v>
      </c>
    </row>
    <row r="14" spans="1:3">
      <c r="A14" s="4" t="s">
        <v>45</v>
      </c>
      <c r="B14" s="5" t="n">
        <v>144800</v>
      </c>
      <c r="C14" s="5" t="n">
        <v>301413</v>
      </c>
    </row>
    <row r="15" spans="1:3">
      <c r="A15" s="4" t="s">
        <v>46</v>
      </c>
      <c r="B15" s="5" t="n">
        <v>883578</v>
      </c>
      <c r="C15" s="5" t="n">
        <v>237167</v>
      </c>
    </row>
    <row r="16" spans="1:3">
      <c r="A16" s="4" t="s">
        <v>47</v>
      </c>
      <c r="B16" s="5" t="n">
        <v>189243</v>
      </c>
      <c r="C16" s="4" t="s">
        <v>41</v>
      </c>
    </row>
    <row r="17" spans="1:3">
      <c r="A17" s="4" t="s">
        <v>48</v>
      </c>
      <c r="B17" s="4" t="s">
        <v>41</v>
      </c>
      <c r="C17" s="5" t="n">
        <v>73560</v>
      </c>
    </row>
    <row r="18" spans="1:3">
      <c r="A18" s="4" t="s">
        <v>49</v>
      </c>
      <c r="B18" s="5" t="n">
        <v>383977</v>
      </c>
      <c r="C18" s="5" t="n">
        <v>766246</v>
      </c>
    </row>
    <row r="19" spans="1:3">
      <c r="A19" s="4" t="s">
        <v>50</v>
      </c>
      <c r="B19" s="5" t="n">
        <v>1601598</v>
      </c>
      <c r="C19" s="5" t="n">
        <v>1378386</v>
      </c>
    </row>
    <row r="20" spans="1:3">
      <c r="A20" s="3" t="s">
        <v>51</v>
      </c>
    </row>
    <row r="21" spans="1:3">
      <c r="A21" s="4" t="s">
        <v>52</v>
      </c>
      <c r="B21" s="5" t="n">
        <v>653306</v>
      </c>
      <c r="C21" s="5" t="n">
        <v>398208</v>
      </c>
    </row>
    <row r="22" spans="1:3">
      <c r="A22" s="4" t="s">
        <v>47</v>
      </c>
      <c r="B22" s="5" t="n">
        <v>95166</v>
      </c>
      <c r="C22" s="4" t="s">
        <v>41</v>
      </c>
    </row>
    <row r="23" spans="1:3">
      <c r="A23" s="4" t="s">
        <v>53</v>
      </c>
      <c r="B23" s="5" t="n">
        <v>31217</v>
      </c>
      <c r="C23" s="5" t="n">
        <v>31383</v>
      </c>
    </row>
    <row r="24" spans="1:3">
      <c r="A24" s="4" t="s">
        <v>54</v>
      </c>
      <c r="B24" s="5" t="n">
        <v>101587</v>
      </c>
      <c r="C24" s="5" t="n">
        <v>102127</v>
      </c>
    </row>
    <row r="25" spans="1:3">
      <c r="A25" s="4" t="s">
        <v>55</v>
      </c>
      <c r="B25" s="5" t="n">
        <v>2482874</v>
      </c>
      <c r="C25" s="5" t="n">
        <v>1910104</v>
      </c>
    </row>
    <row r="26" spans="1:3">
      <c r="A26" s="3" t="s">
        <v>56</v>
      </c>
    </row>
    <row r="27" spans="1:3">
      <c r="A27" s="4" t="s">
        <v>57</v>
      </c>
      <c r="B27" s="4" t="s">
        <v>41</v>
      </c>
      <c r="C27" s="4" t="s">
        <v>41</v>
      </c>
    </row>
    <row r="28" spans="1:3">
      <c r="A28" s="4" t="s">
        <v>58</v>
      </c>
      <c r="B28" s="5" t="n">
        <v>1462</v>
      </c>
      <c r="C28" s="5" t="n">
        <v>1417</v>
      </c>
    </row>
    <row r="29" spans="1:3">
      <c r="A29" s="4" t="s">
        <v>59</v>
      </c>
      <c r="B29" s="5" t="n">
        <v>10173876</v>
      </c>
      <c r="C29" s="5" t="n">
        <v>8937243</v>
      </c>
    </row>
    <row r="30" spans="1:3">
      <c r="A30" s="4" t="s">
        <v>60</v>
      </c>
      <c r="B30" s="5" t="n">
        <v>-8475910</v>
      </c>
      <c r="C30" s="5" t="n">
        <v>-7617451</v>
      </c>
    </row>
    <row r="31" spans="1:3">
      <c r="A31" s="4" t="s">
        <v>61</v>
      </c>
      <c r="B31" s="5" t="n">
        <v>-276719</v>
      </c>
      <c r="C31" s="5" t="n">
        <v>-267723</v>
      </c>
    </row>
    <row r="32" spans="1:3">
      <c r="A32" s="4" t="s">
        <v>62</v>
      </c>
      <c r="B32" s="5" t="n">
        <v>1422709</v>
      </c>
      <c r="C32" s="5" t="n">
        <v>1053486</v>
      </c>
    </row>
    <row r="33" spans="1:3">
      <c r="A33" s="4" t="s">
        <v>63</v>
      </c>
      <c r="B33" s="6" t="n">
        <v>3905583</v>
      </c>
      <c r="C33" s="6" t="n">
        <v>2963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190</v>
      </c>
      <c r="B1" s="2" t="s">
        <v>191</v>
      </c>
    </row>
    <row r="2" spans="1:2">
      <c r="A2" s="3" t="s">
        <v>192</v>
      </c>
    </row>
    <row r="3" spans="1:2">
      <c r="A3" s="4" t="s">
        <v>42</v>
      </c>
      <c r="B3" s="6" t="n">
        <v>277150</v>
      </c>
    </row>
    <row r="4" spans="1:2">
      <c r="A4" s="3" t="s">
        <v>193</v>
      </c>
    </row>
    <row r="5" spans="1:2">
      <c r="A5" s="4" t="s">
        <v>194</v>
      </c>
      <c r="B5" s="5" t="n">
        <v>189243</v>
      </c>
    </row>
    <row r="6" spans="1:2">
      <c r="A6" s="4" t="s">
        <v>195</v>
      </c>
      <c r="B6" s="5" t="n">
        <v>95166</v>
      </c>
    </row>
    <row r="7" spans="1:2">
      <c r="A7" s="4" t="s">
        <v>196</v>
      </c>
      <c r="B7" s="6" t="n">
        <v>28440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1"/>
  </cols>
  <sheetData>
    <row r="1" spans="1:2">
      <c r="A1" s="1" t="s">
        <v>197</v>
      </c>
      <c r="B1" s="2" t="s">
        <v>191</v>
      </c>
    </row>
    <row r="2" spans="1:2">
      <c r="A2" s="3" t="s">
        <v>190</v>
      </c>
    </row>
    <row r="3" spans="1:2">
      <c r="A3" s="4" t="s">
        <v>198</v>
      </c>
      <c r="B3" s="6" t="n">
        <v>104270</v>
      </c>
    </row>
    <row r="4" spans="1:2">
      <c r="A4" s="4" t="s">
        <v>199</v>
      </c>
      <c r="B4" s="5" t="n">
        <v>199959</v>
      </c>
    </row>
    <row r="5" spans="1:2">
      <c r="A5" s="4" t="s">
        <v>200</v>
      </c>
      <c r="B5" s="4" t="s">
        <v>41</v>
      </c>
    </row>
    <row r="6" spans="1:2">
      <c r="A6" s="4" t="s">
        <v>201</v>
      </c>
      <c r="B6" s="4" t="s">
        <v>41</v>
      </c>
    </row>
    <row r="7" spans="1:2">
      <c r="A7" s="4" t="s">
        <v>202</v>
      </c>
      <c r="B7" s="4" t="s">
        <v>41</v>
      </c>
    </row>
    <row r="8" spans="1:2">
      <c r="A8" s="4" t="s">
        <v>203</v>
      </c>
      <c r="B8" s="4" t="s">
        <v>41</v>
      </c>
    </row>
    <row r="9" spans="1:2">
      <c r="A9" s="4" t="s">
        <v>204</v>
      </c>
      <c r="B9" s="5" t="n">
        <v>304229</v>
      </c>
    </row>
    <row r="10" spans="1:2">
      <c r="A10" s="4" t="s">
        <v>205</v>
      </c>
      <c r="B10" s="5" t="n">
        <v>-670</v>
      </c>
    </row>
    <row r="11" spans="1:2">
      <c r="A11" s="4" t="s">
        <v>206</v>
      </c>
      <c r="B11" s="5" t="n">
        <v>-19150</v>
      </c>
    </row>
    <row r="12" spans="1:2">
      <c r="A12" s="4" t="s">
        <v>207</v>
      </c>
      <c r="B12" s="5" t="n">
        <v>284409</v>
      </c>
    </row>
    <row r="13" spans="1:2">
      <c r="A13" s="4" t="s">
        <v>208</v>
      </c>
      <c r="B13" s="5" t="n">
        <v>-189243</v>
      </c>
    </row>
    <row r="14" spans="1:2">
      <c r="A14" s="4" t="s">
        <v>209</v>
      </c>
      <c r="B14" s="6" t="n">
        <v>9516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210</v>
      </c>
      <c r="B1" s="2" t="s">
        <v>211</v>
      </c>
    </row>
    <row r="2" spans="1:2">
      <c r="A2" s="3" t="s">
        <v>210</v>
      </c>
    </row>
    <row r="3" spans="1:2">
      <c r="A3" s="4" t="s">
        <v>198</v>
      </c>
      <c r="B3" s="6" t="n">
        <v>243100</v>
      </c>
    </row>
    <row r="4" spans="1:2">
      <c r="A4" s="4" t="s">
        <v>199</v>
      </c>
      <c r="B4" s="5" t="n">
        <v>229500</v>
      </c>
    </row>
    <row r="5" spans="1:2">
      <c r="A5" s="4" t="s">
        <v>200</v>
      </c>
      <c r="B5" s="5" t="n">
        <v>30000</v>
      </c>
    </row>
    <row r="6" spans="1:2">
      <c r="A6" s="4" t="s">
        <v>201</v>
      </c>
      <c r="B6" s="5" t="n">
        <v>30000</v>
      </c>
    </row>
    <row r="7" spans="1:2">
      <c r="A7" s="4" t="s">
        <v>202</v>
      </c>
      <c r="B7" s="5" t="n">
        <v>30000</v>
      </c>
    </row>
    <row r="8" spans="1:2">
      <c r="A8" s="4" t="s">
        <v>203</v>
      </c>
      <c r="B8" s="5" t="n">
        <v>30000</v>
      </c>
    </row>
    <row r="9" spans="1:2">
      <c r="A9" s="4" t="s">
        <v>212</v>
      </c>
      <c r="B9" s="6" t="n">
        <v>5926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213</v>
      </c>
      <c r="B1" s="2" t="s">
        <v>191</v>
      </c>
    </row>
    <row r="2" spans="1:2">
      <c r="A2" s="3" t="s">
        <v>213</v>
      </c>
    </row>
    <row r="3" spans="1:2">
      <c r="A3" s="4" t="s">
        <v>207</v>
      </c>
      <c r="B3" s="6" t="n">
        <v>284409</v>
      </c>
    </row>
    <row r="4" spans="1:2">
      <c r="A4" s="4" t="s">
        <v>214</v>
      </c>
      <c r="B4" s="6" t="n">
        <v>103600</v>
      </c>
    </row>
    <row r="5" spans="1:2">
      <c r="A5" s="4" t="s">
        <v>215</v>
      </c>
      <c r="B5" s="4" t="s">
        <v>216</v>
      </c>
    </row>
    <row r="6" spans="1:2">
      <c r="A6" s="4" t="s">
        <v>217</v>
      </c>
      <c r="B6" s="4" t="s">
        <v>2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4"/>
  </cols>
  <sheetData>
    <row r="1" spans="1:2">
      <c r="A1" s="1" t="s">
        <v>219</v>
      </c>
      <c r="B1" s="2" t="s">
        <v>2</v>
      </c>
    </row>
    <row r="2" spans="1:2">
      <c r="A2" s="3" t="s">
        <v>210</v>
      </c>
    </row>
    <row r="3" spans="1:2">
      <c r="A3" s="4" t="s">
        <v>217</v>
      </c>
      <c r="B3" s="4" t="s">
        <v>2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0</v>
      </c>
      <c r="B1" s="2" t="s">
        <v>2</v>
      </c>
      <c r="C1" s="2" t="s">
        <v>31</v>
      </c>
    </row>
    <row r="2" spans="1:3">
      <c r="A2" s="3" t="s">
        <v>137</v>
      </c>
    </row>
    <row r="3" spans="1:3">
      <c r="A3" s="4" t="s">
        <v>221</v>
      </c>
      <c r="B3" s="6" t="n">
        <v>9416</v>
      </c>
      <c r="C3" s="6" t="n">
        <v>9384</v>
      </c>
    </row>
    <row r="4" spans="1:3">
      <c r="A4" s="4" t="s">
        <v>222</v>
      </c>
      <c r="B4" s="5" t="n">
        <v>230325</v>
      </c>
      <c r="C4" s="5" t="n">
        <v>215359</v>
      </c>
    </row>
    <row r="5" spans="1:3">
      <c r="A5" s="4" t="s">
        <v>223</v>
      </c>
      <c r="B5" s="5" t="n">
        <v>488094</v>
      </c>
    </row>
    <row r="6" spans="1:3">
      <c r="A6" s="4" t="s">
        <v>46</v>
      </c>
      <c r="B6" s="5" t="n">
        <v>155743</v>
      </c>
      <c r="C6" s="5" t="n">
        <v>12424</v>
      </c>
    </row>
    <row r="7" spans="1:3">
      <c r="A7" s="4" t="s">
        <v>46</v>
      </c>
      <c r="B7" s="6" t="n">
        <v>883578</v>
      </c>
      <c r="C7" s="6" t="n">
        <v>2371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80"/>
    <col customWidth="1" max="5" min="5" width="14"/>
    <col customWidth="1" max="6" min="6" width="14"/>
    <col customWidth="1" max="7" min="7" width="14"/>
  </cols>
  <sheetData>
    <row r="1" spans="1:7">
      <c r="A1" s="1" t="s">
        <v>224</v>
      </c>
      <c r="B1" s="2" t="s">
        <v>72</v>
      </c>
      <c r="D1" s="2" t="s">
        <v>1</v>
      </c>
    </row>
    <row r="2" spans="1:7">
      <c r="B2" s="2" t="s">
        <v>2</v>
      </c>
      <c r="C2" s="2" t="s">
        <v>73</v>
      </c>
      <c r="D2" s="2" t="s">
        <v>2</v>
      </c>
      <c r="E2" s="2" t="s">
        <v>73</v>
      </c>
      <c r="F2" s="2" t="s">
        <v>225</v>
      </c>
      <c r="G2" s="2" t="s">
        <v>31</v>
      </c>
    </row>
    <row r="3" spans="1:7">
      <c r="A3" s="4" t="s">
        <v>226</v>
      </c>
      <c r="B3" s="6" t="n">
        <v>383977</v>
      </c>
      <c r="D3" s="6" t="n">
        <v>383977</v>
      </c>
      <c r="G3" s="6" t="n">
        <v>766246</v>
      </c>
    </row>
    <row r="4" spans="1:7">
      <c r="A4" s="4" t="s">
        <v>81</v>
      </c>
      <c r="D4" s="5" t="n">
        <v>-34096</v>
      </c>
      <c r="E4" s="6" t="n">
        <v>-25800</v>
      </c>
    </row>
    <row r="5" spans="1:7">
      <c r="A5" s="4" t="s">
        <v>117</v>
      </c>
      <c r="D5" s="5" t="n">
        <v>254390</v>
      </c>
      <c r="E5" s="5" t="n">
        <v>383698</v>
      </c>
    </row>
    <row r="6" spans="1:7">
      <c r="A6" s="4" t="s">
        <v>81</v>
      </c>
      <c r="B6" s="5" t="n">
        <v>-28452</v>
      </c>
      <c r="C6" s="6" t="n">
        <v>-25661</v>
      </c>
      <c r="D6" s="5" t="n">
        <v>-50444</v>
      </c>
      <c r="E6" s="5" t="n">
        <v>-30698</v>
      </c>
    </row>
    <row r="7" spans="1:7">
      <c r="A7" s="4" t="s">
        <v>227</v>
      </c>
    </row>
    <row r="8" spans="1:7">
      <c r="A8" s="4" t="s">
        <v>226</v>
      </c>
      <c r="B8" s="5" t="n">
        <v>383977</v>
      </c>
      <c r="D8" s="6" t="n">
        <v>383977</v>
      </c>
      <c r="F8" s="6" t="n">
        <v>127543</v>
      </c>
      <c r="G8" s="5" t="n">
        <v>510830</v>
      </c>
    </row>
    <row r="9" spans="1:7">
      <c r="A9" s="4" t="s">
        <v>228</v>
      </c>
      <c r="D9" s="4" t="s">
        <v>229</v>
      </c>
    </row>
    <row r="10" spans="1:7">
      <c r="A10" s="4" t="s">
        <v>230</v>
      </c>
      <c r="D10" s="4" t="s">
        <v>231</v>
      </c>
    </row>
    <row r="11" spans="1:7">
      <c r="A11" s="4" t="s">
        <v>232</v>
      </c>
      <c r="D11" s="4" t="s">
        <v>233</v>
      </c>
    </row>
    <row r="12" spans="1:7">
      <c r="A12" s="4" t="s">
        <v>234</v>
      </c>
    </row>
    <row r="13" spans="1:7">
      <c r="A13" s="4" t="s">
        <v>226</v>
      </c>
      <c r="B13" s="4" t="s">
        <v>41</v>
      </c>
      <c r="D13" s="4" t="s">
        <v>41</v>
      </c>
      <c r="G13" s="5" t="n">
        <v>127708</v>
      </c>
    </row>
    <row r="14" spans="1:7">
      <c r="A14" s="4" t="s">
        <v>230</v>
      </c>
      <c r="D14" s="4" t="s">
        <v>235</v>
      </c>
    </row>
    <row r="15" spans="1:7">
      <c r="A15" s="4" t="s">
        <v>236</v>
      </c>
      <c r="B15" s="4" t="s">
        <v>237</v>
      </c>
      <c r="D15" s="4" t="s">
        <v>237</v>
      </c>
    </row>
    <row r="16" spans="1:7">
      <c r="A16" s="4" t="s">
        <v>238</v>
      </c>
    </row>
    <row r="17" spans="1:7">
      <c r="A17" s="4" t="s">
        <v>226</v>
      </c>
      <c r="B17" s="4" t="s">
        <v>41</v>
      </c>
      <c r="D17" s="4" t="s">
        <v>41</v>
      </c>
      <c r="G17" s="6" t="n">
        <v>127708</v>
      </c>
    </row>
    <row r="18" spans="1:7">
      <c r="A18" s="4" t="s">
        <v>230</v>
      </c>
      <c r="D18" s="4" t="s">
        <v>235</v>
      </c>
    </row>
    <row r="19" spans="1:7">
      <c r="A19" s="4" t="s">
        <v>236</v>
      </c>
      <c r="B19" s="4" t="s">
        <v>237</v>
      </c>
      <c r="D19" s="4" t="s">
        <v>237</v>
      </c>
    </row>
    <row r="20" spans="1:7">
      <c r="A20" s="4" t="s">
        <v>239</v>
      </c>
    </row>
    <row r="21" spans="1:7">
      <c r="A21" s="4" t="s">
        <v>81</v>
      </c>
      <c r="D21" s="6" t="n">
        <v>34096</v>
      </c>
      <c r="E21" s="6" t="n">
        <v>25800</v>
      </c>
    </row>
    <row r="22" spans="1:7">
      <c r="A22" s="4" t="s">
        <v>240</v>
      </c>
    </row>
    <row r="23" spans="1:7">
      <c r="A23" s="4" t="s">
        <v>226</v>
      </c>
      <c r="B23" s="6" t="n">
        <v>73560</v>
      </c>
      <c r="D23" s="6" t="n">
        <v>735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1</v>
      </c>
      <c r="B1" s="2" t="s">
        <v>72</v>
      </c>
      <c r="D1" s="2" t="s">
        <v>1</v>
      </c>
    </row>
    <row r="2" spans="1:5">
      <c r="B2" s="2" t="s">
        <v>2</v>
      </c>
      <c r="C2" s="2" t="s">
        <v>73</v>
      </c>
      <c r="D2" s="2" t="s">
        <v>2</v>
      </c>
      <c r="E2" s="2" t="s">
        <v>73</v>
      </c>
    </row>
    <row r="3" spans="1:5">
      <c r="A3" s="3" t="s">
        <v>242</v>
      </c>
    </row>
    <row r="4" spans="1:5">
      <c r="A4" s="4" t="s">
        <v>84</v>
      </c>
      <c r="B4" s="6" t="n">
        <v>-563909</v>
      </c>
      <c r="C4" s="6" t="n">
        <v>-415999</v>
      </c>
      <c r="D4" s="6" t="n">
        <v>-858459</v>
      </c>
      <c r="E4" s="6" t="n">
        <v>-670931</v>
      </c>
    </row>
    <row r="5" spans="1:5">
      <c r="A5" s="4" t="s">
        <v>243</v>
      </c>
      <c r="B5" s="5" t="n">
        <v>14514438</v>
      </c>
      <c r="C5" s="5" t="n">
        <v>791</v>
      </c>
      <c r="D5" s="5" t="n">
        <v>14393198</v>
      </c>
      <c r="E5" s="5" t="n">
        <v>791</v>
      </c>
    </row>
    <row r="6" spans="1:5">
      <c r="A6" s="4" t="s">
        <v>244</v>
      </c>
      <c r="B6" s="8" t="n">
        <v>-0.04</v>
      </c>
      <c r="C6" s="8" t="n">
        <v>-525.92</v>
      </c>
      <c r="D6" s="8" t="n">
        <v>-0.06</v>
      </c>
      <c r="E6" s="8" t="n">
        <v>-848.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 customWidth="1" max="7" min="7" width="14"/>
  </cols>
  <sheetData>
    <row r="1" spans="1:7">
      <c r="A1" s="1" t="s">
        <v>245</v>
      </c>
      <c r="B1" s="2" t="s">
        <v>246</v>
      </c>
      <c r="C1" s="2" t="s">
        <v>2</v>
      </c>
      <c r="D1" s="2" t="s">
        <v>73</v>
      </c>
      <c r="E1" s="2" t="s">
        <v>2</v>
      </c>
      <c r="F1" s="2" t="s">
        <v>73</v>
      </c>
      <c r="G1" s="2" t="s">
        <v>31</v>
      </c>
    </row>
    <row r="2" spans="1:7">
      <c r="A2" s="4" t="s">
        <v>247</v>
      </c>
      <c r="B2" s="4" t="s">
        <v>41</v>
      </c>
      <c r="C2" s="6" t="n">
        <v>825000</v>
      </c>
      <c r="E2" s="6" t="n">
        <v>825000</v>
      </c>
    </row>
    <row r="3" spans="1:7">
      <c r="A3" s="4" t="s">
        <v>248</v>
      </c>
      <c r="C3" s="5" t="n">
        <v>33000</v>
      </c>
      <c r="E3" s="5" t="n">
        <v>33000</v>
      </c>
    </row>
    <row r="4" spans="1:7">
      <c r="A4" s="4" t="s">
        <v>249</v>
      </c>
      <c r="C4" s="5" t="n">
        <v>66000</v>
      </c>
      <c r="E4" s="5" t="n">
        <v>66000</v>
      </c>
    </row>
    <row r="5" spans="1:7">
      <c r="A5" s="4" t="s">
        <v>250</v>
      </c>
      <c r="C5" s="6" t="n">
        <v>1</v>
      </c>
      <c r="E5" s="6" t="n">
        <v>1</v>
      </c>
    </row>
    <row r="6" spans="1:7">
      <c r="A6" s="4" t="s">
        <v>251</v>
      </c>
      <c r="B6" s="4" t="s">
        <v>41</v>
      </c>
      <c r="E6" s="4" t="s">
        <v>252</v>
      </c>
    </row>
    <row r="7" spans="1:7">
      <c r="A7" s="4" t="s">
        <v>253</v>
      </c>
      <c r="C7" s="6" t="n">
        <v>-28452</v>
      </c>
      <c r="D7" s="6" t="n">
        <v>-25661</v>
      </c>
      <c r="E7" s="6" t="n">
        <v>-50444</v>
      </c>
      <c r="F7" s="6" t="n">
        <v>-30698</v>
      </c>
    </row>
    <row r="8" spans="1:7">
      <c r="A8" s="4" t="s">
        <v>226</v>
      </c>
      <c r="C8" s="5" t="n">
        <v>383977</v>
      </c>
      <c r="E8" s="5" t="n">
        <v>383977</v>
      </c>
      <c r="G8" s="6" t="n">
        <v>766246</v>
      </c>
    </row>
    <row r="9" spans="1:7">
      <c r="A9" s="4" t="s">
        <v>254</v>
      </c>
    </row>
    <row r="10" spans="1:7">
      <c r="A10" s="4" t="s">
        <v>255</v>
      </c>
      <c r="B10" s="6" t="n">
        <v>88018</v>
      </c>
      <c r="C10" s="6" t="n">
        <v>33000</v>
      </c>
      <c r="E10" s="6" t="n">
        <v>33000</v>
      </c>
    </row>
    <row r="11" spans="1:7">
      <c r="A11" s="4" t="s">
        <v>256</v>
      </c>
      <c r="B11" s="8" t="n">
        <v>3.29</v>
      </c>
      <c r="C11" s="9" t="n">
        <v>3.7</v>
      </c>
      <c r="E11" s="9" t="n">
        <v>3.7</v>
      </c>
    </row>
    <row r="12" spans="1:7">
      <c r="A12" s="4" t="s">
        <v>253</v>
      </c>
      <c r="B12" s="6" t="n">
        <v>289578</v>
      </c>
      <c r="E12" s="4" t="s">
        <v>41</v>
      </c>
    </row>
    <row r="13" spans="1:7">
      <c r="A13" s="4" t="s">
        <v>257</v>
      </c>
      <c r="E13" s="5" t="n">
        <v>122100</v>
      </c>
    </row>
    <row r="14" spans="1:7">
      <c r="A14" s="4" t="s">
        <v>226</v>
      </c>
      <c r="B14" s="6" t="n">
        <v>2000000</v>
      </c>
      <c r="C14" s="4" t="s">
        <v>41</v>
      </c>
      <c r="E14" s="4" t="s">
        <v>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37"/>
  </cols>
  <sheetData>
    <row r="1" spans="1:2">
      <c r="A1" s="1" t="s">
        <v>258</v>
      </c>
      <c r="B1" s="2" t="s">
        <v>259</v>
      </c>
    </row>
    <row r="2" spans="1:2">
      <c r="A2" s="4" t="s">
        <v>260</v>
      </c>
      <c r="B2" s="6" t="n">
        <v>-50000</v>
      </c>
    </row>
    <row r="3" spans="1:2">
      <c r="A3" s="4" t="s">
        <v>261</v>
      </c>
      <c r="B3" s="8" t="n">
        <v>-0.07000000000000001</v>
      </c>
    </row>
    <row r="4" spans="1:2">
      <c r="A4" s="4" t="s">
        <v>262</v>
      </c>
      <c r="B4" s="6" t="n">
        <v>-3490</v>
      </c>
    </row>
    <row r="5" spans="1:2">
      <c r="A5" s="4" t="s">
        <v>263</v>
      </c>
    </row>
    <row r="6" spans="1:2">
      <c r="A6" s="4" t="s">
        <v>264</v>
      </c>
      <c r="B6" s="5" t="n">
        <v>30000</v>
      </c>
    </row>
    <row r="7" spans="1:2">
      <c r="A7" s="4" t="s">
        <v>265</v>
      </c>
      <c r="B7" s="8" t="n">
        <v>2.11</v>
      </c>
    </row>
    <row r="8" spans="1:2">
      <c r="A8" s="4" t="s">
        <v>266</v>
      </c>
      <c r="B8" s="6" t="n">
        <v>63234</v>
      </c>
    </row>
    <row r="9" spans="1:2">
      <c r="A9" s="4" t="s">
        <v>267</v>
      </c>
    </row>
    <row r="10" spans="1:2">
      <c r="A10" s="4" t="s">
        <v>264</v>
      </c>
      <c r="B10" s="5" t="n">
        <v>50000</v>
      </c>
    </row>
    <row r="11" spans="1:2">
      <c r="A11" s="4" t="s">
        <v>265</v>
      </c>
      <c r="B11" s="8" t="n">
        <v>0.07000000000000001</v>
      </c>
    </row>
    <row r="12" spans="1:2">
      <c r="A12" s="4" t="s">
        <v>266</v>
      </c>
      <c r="B12" s="6" t="n">
        <v>3490</v>
      </c>
    </row>
    <row r="13" spans="1:2">
      <c r="A13" s="4" t="s">
        <v>268</v>
      </c>
    </row>
    <row r="14" spans="1:2">
      <c r="A14" s="4" t="s">
        <v>264</v>
      </c>
      <c r="B14" s="5" t="n">
        <v>17000</v>
      </c>
    </row>
    <row r="15" spans="1:2">
      <c r="A15" s="4" t="s">
        <v>265</v>
      </c>
      <c r="B15" s="8" t="n">
        <v>2.11</v>
      </c>
    </row>
    <row r="16" spans="1:2">
      <c r="A16" s="4" t="s">
        <v>266</v>
      </c>
      <c r="B16" s="6" t="n">
        <v>35833</v>
      </c>
    </row>
    <row r="17" spans="1:2">
      <c r="A17" s="4" t="s">
        <v>269</v>
      </c>
    </row>
    <row r="18" spans="1:2">
      <c r="A18" s="4" t="s">
        <v>264</v>
      </c>
      <c r="B18" s="5" t="n">
        <v>10000</v>
      </c>
    </row>
    <row r="19" spans="1:2">
      <c r="A19" s="4" t="s">
        <v>265</v>
      </c>
      <c r="B19" s="8" t="n">
        <v>2.11</v>
      </c>
    </row>
    <row r="20" spans="1:2">
      <c r="A20" s="4" t="s">
        <v>266</v>
      </c>
      <c r="B20" s="6" t="n">
        <v>21078</v>
      </c>
    </row>
    <row r="21" spans="1:2">
      <c r="A21" s="4" t="s">
        <v>270</v>
      </c>
    </row>
    <row r="22" spans="1:2">
      <c r="A22" s="4" t="s">
        <v>264</v>
      </c>
      <c r="B22" s="5" t="n">
        <v>9000</v>
      </c>
    </row>
    <row r="23" spans="1:2">
      <c r="A23" s="4" t="s">
        <v>265</v>
      </c>
      <c r="B23" s="8" t="n">
        <v>2.11</v>
      </c>
    </row>
    <row r="24" spans="1:2">
      <c r="A24" s="4" t="s">
        <v>266</v>
      </c>
      <c r="B24" s="6" t="n">
        <v>18970</v>
      </c>
    </row>
    <row r="25" spans="1:2">
      <c r="A25" s="4" t="s">
        <v>271</v>
      </c>
    </row>
    <row r="26" spans="1:2">
      <c r="A26" s="4" t="s">
        <v>264</v>
      </c>
      <c r="B26" s="5" t="n">
        <v>66000</v>
      </c>
    </row>
    <row r="27" spans="1:2">
      <c r="A27" s="4" t="s">
        <v>265</v>
      </c>
      <c r="B27" s="4" t="s">
        <v>41</v>
      </c>
    </row>
    <row r="28" spans="1:2">
      <c r="A28" s="4" t="s">
        <v>266</v>
      </c>
      <c r="B28" s="6" t="n">
        <v>1391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1</v>
      </c>
    </row>
    <row r="2" spans="1:3">
      <c r="A2" s="3" t="s">
        <v>56</v>
      </c>
    </row>
    <row r="3" spans="1:3">
      <c r="A3" s="4" t="s">
        <v>65</v>
      </c>
      <c r="B3" s="5" t="n">
        <v>200000000</v>
      </c>
      <c r="C3" s="5" t="n">
        <v>200000000</v>
      </c>
    </row>
    <row r="4" spans="1:3">
      <c r="A4" s="4" t="s">
        <v>66</v>
      </c>
      <c r="B4" s="7" t="n">
        <v>0.0001</v>
      </c>
      <c r="C4" s="7" t="n">
        <v>0.0001</v>
      </c>
    </row>
    <row r="5" spans="1:3">
      <c r="A5" s="4" t="s">
        <v>67</v>
      </c>
      <c r="B5" s="5" t="n">
        <v>14616018</v>
      </c>
      <c r="C5" s="5" t="n">
        <v>14165000</v>
      </c>
    </row>
    <row r="6" spans="1:3">
      <c r="A6" s="4" t="s">
        <v>68</v>
      </c>
      <c r="B6" s="5" t="n">
        <v>14616018</v>
      </c>
      <c r="C6" s="5" t="n">
        <v>14165000</v>
      </c>
    </row>
    <row r="7" spans="1:3">
      <c r="A7" s="4" t="s">
        <v>69</v>
      </c>
      <c r="B7" s="5" t="n">
        <v>100000000</v>
      </c>
      <c r="C7" s="5" t="n">
        <v>100000000</v>
      </c>
    </row>
    <row r="8" spans="1:3">
      <c r="A8" s="4" t="s">
        <v>70</v>
      </c>
      <c r="B8" s="7" t="n">
        <v>0.0001</v>
      </c>
      <c r="C8"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3"/>
    <col customWidth="1" max="3" min="3" width="80"/>
    <col customWidth="1" max="4" min="4" width="14"/>
  </cols>
  <sheetData>
    <row r="1" spans="1:4">
      <c r="A1" s="1" t="s">
        <v>272</v>
      </c>
      <c r="B1" s="2" t="s">
        <v>246</v>
      </c>
      <c r="C1" s="2" t="s">
        <v>273</v>
      </c>
      <c r="D1" s="2" t="s">
        <v>2</v>
      </c>
    </row>
    <row r="2" spans="1:4">
      <c r="A2" s="4" t="s">
        <v>274</v>
      </c>
      <c r="C2" s="4" t="s">
        <v>275</v>
      </c>
      <c r="D2" s="4" t="s">
        <v>41</v>
      </c>
    </row>
    <row r="3" spans="1:4">
      <c r="A3" s="4" t="s">
        <v>247</v>
      </c>
      <c r="B3" s="4" t="s">
        <v>41</v>
      </c>
      <c r="D3" s="6" t="n">
        <v>825000</v>
      </c>
    </row>
    <row r="4" spans="1:4">
      <c r="A4" s="4" t="s">
        <v>248</v>
      </c>
      <c r="D4" s="5" t="n">
        <v>33000</v>
      </c>
    </row>
    <row r="5" spans="1:4">
      <c r="A5" s="4" t="s">
        <v>249</v>
      </c>
      <c r="D5" s="5" t="n">
        <v>66000</v>
      </c>
    </row>
    <row r="6" spans="1:4">
      <c r="A6" s="4" t="s">
        <v>250</v>
      </c>
      <c r="D6" s="6" t="n">
        <v>1</v>
      </c>
    </row>
    <row r="7" spans="1:4">
      <c r="A7" s="4" t="s">
        <v>251</v>
      </c>
      <c r="B7" s="4" t="s">
        <v>41</v>
      </c>
      <c r="D7" s="4" t="s">
        <v>252</v>
      </c>
    </row>
    <row r="8" spans="1:4">
      <c r="A8" s="4" t="s">
        <v>276</v>
      </c>
    </row>
    <row r="9" spans="1:4">
      <c r="A9" s="4" t="s">
        <v>247</v>
      </c>
      <c r="C9" s="6" t="n">
        <v>52500</v>
      </c>
    </row>
    <row r="10" spans="1:4">
      <c r="A10" s="4" t="s">
        <v>248</v>
      </c>
      <c r="C10" s="5" t="n">
        <v>150000</v>
      </c>
    </row>
    <row r="11" spans="1:4">
      <c r="A11" s="4" t="s">
        <v>249</v>
      </c>
      <c r="C11" s="5" t="n">
        <v>50000</v>
      </c>
    </row>
    <row r="12" spans="1:4">
      <c r="A12" s="4" t="s">
        <v>250</v>
      </c>
      <c r="C12" s="6" t="n">
        <v>1</v>
      </c>
    </row>
    <row r="13" spans="1:4">
      <c r="A13" s="4" t="s">
        <v>251</v>
      </c>
      <c r="C13" s="4" t="s">
        <v>252</v>
      </c>
    </row>
    <row r="14" spans="1:4">
      <c r="A14" s="4" t="s">
        <v>277</v>
      </c>
    </row>
    <row r="15" spans="1:4">
      <c r="A15" s="4" t="s">
        <v>247</v>
      </c>
      <c r="D15" s="6" t="n">
        <v>825000</v>
      </c>
    </row>
    <row r="16" spans="1:4">
      <c r="A16" s="4" t="s">
        <v>248</v>
      </c>
      <c r="D16" s="5" t="n">
        <v>330000</v>
      </c>
    </row>
    <row r="17" spans="1:4">
      <c r="A17" s="4" t="s">
        <v>249</v>
      </c>
      <c r="D17" s="5" t="n">
        <v>66000</v>
      </c>
    </row>
    <row r="18" spans="1:4">
      <c r="A18" s="4" t="s">
        <v>250</v>
      </c>
      <c r="D18" s="6" t="n">
        <v>3</v>
      </c>
    </row>
    <row r="19" spans="1:4">
      <c r="A19" s="4" t="s">
        <v>251</v>
      </c>
      <c r="D19" s="4" t="s">
        <v>2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41</v>
      </c>
      <c r="C4" s="4" t="s">
        <v>41</v>
      </c>
      <c r="D4" s="4" t="s">
        <v>41</v>
      </c>
      <c r="E4" s="4" t="s">
        <v>41</v>
      </c>
    </row>
    <row r="5" spans="1:5">
      <c r="A5" s="4" t="s">
        <v>76</v>
      </c>
      <c r="B5" s="5" t="n">
        <v>-129677</v>
      </c>
      <c r="C5" s="5" t="n">
        <v>-121570</v>
      </c>
      <c r="D5" s="5" t="n">
        <v>-144906</v>
      </c>
      <c r="E5" s="5" t="n">
        <v>-137491</v>
      </c>
    </row>
    <row r="6" spans="1:5">
      <c r="A6" s="4" t="s">
        <v>77</v>
      </c>
      <c r="B6" s="5" t="n">
        <v>-129677</v>
      </c>
      <c r="C6" s="5" t="n">
        <v>-121570</v>
      </c>
      <c r="D6" s="5" t="n">
        <v>-144906</v>
      </c>
      <c r="E6" s="5" t="n">
        <v>-137491</v>
      </c>
    </row>
    <row r="7" spans="1:5">
      <c r="A7" s="4" t="s">
        <v>78</v>
      </c>
      <c r="B7" s="5" t="n">
        <v>-406118</v>
      </c>
      <c r="C7" s="5" t="n">
        <v>-268779</v>
      </c>
      <c r="D7" s="5" t="n">
        <v>-663775</v>
      </c>
      <c r="E7" s="5" t="n">
        <v>-531506</v>
      </c>
    </row>
    <row r="8" spans="1:5">
      <c r="A8" s="4" t="s">
        <v>79</v>
      </c>
      <c r="B8" s="5" t="n">
        <v>-535795</v>
      </c>
      <c r="C8" s="5" t="n">
        <v>-390349</v>
      </c>
      <c r="D8" s="5" t="n">
        <v>-808681</v>
      </c>
      <c r="E8" s="5" t="n">
        <v>-668997</v>
      </c>
    </row>
    <row r="9" spans="1:5">
      <c r="A9" s="4" t="s">
        <v>80</v>
      </c>
      <c r="B9" s="5" t="n">
        <v>338</v>
      </c>
      <c r="C9" s="5" t="n">
        <v>11</v>
      </c>
      <c r="D9" s="5" t="n">
        <v>666</v>
      </c>
      <c r="E9" s="5" t="n">
        <v>28764</v>
      </c>
    </row>
    <row r="10" spans="1:5">
      <c r="A10" s="4" t="s">
        <v>81</v>
      </c>
      <c r="B10" s="5" t="n">
        <v>-28452</v>
      </c>
      <c r="C10" s="5" t="n">
        <v>-25661</v>
      </c>
      <c r="D10" s="5" t="n">
        <v>-50444</v>
      </c>
      <c r="E10" s="5" t="n">
        <v>-30698</v>
      </c>
    </row>
    <row r="11" spans="1:5">
      <c r="A11" s="4" t="s">
        <v>82</v>
      </c>
      <c r="B11" s="5" t="n">
        <v>-563909</v>
      </c>
      <c r="C11" s="5" t="n">
        <v>-415999</v>
      </c>
      <c r="D11" s="5" t="n">
        <v>-858459</v>
      </c>
      <c r="E11" s="5" t="n">
        <v>-670931</v>
      </c>
    </row>
    <row r="12" spans="1:5">
      <c r="A12" s="4" t="s">
        <v>83</v>
      </c>
      <c r="B12" s="4" t="s">
        <v>41</v>
      </c>
      <c r="C12" s="4" t="s">
        <v>41</v>
      </c>
    </row>
    <row r="13" spans="1:5">
      <c r="A13" s="4" t="s">
        <v>84</v>
      </c>
      <c r="B13" s="5" t="n">
        <v>-563909</v>
      </c>
      <c r="C13" s="5" t="n">
        <v>-415999</v>
      </c>
      <c r="D13" s="5" t="n">
        <v>-858459</v>
      </c>
      <c r="E13" s="5" t="n">
        <v>-670931</v>
      </c>
    </row>
    <row r="14" spans="1:5">
      <c r="A14" s="3" t="s">
        <v>85</v>
      </c>
    </row>
    <row r="15" spans="1:5">
      <c r="A15" s="4" t="s">
        <v>86</v>
      </c>
      <c r="B15" s="5" t="n">
        <v>-17265</v>
      </c>
      <c r="C15" s="5" t="n">
        <v>-29295</v>
      </c>
      <c r="D15" s="5" t="n">
        <v>-8996</v>
      </c>
      <c r="E15" s="5" t="n">
        <v>-54847</v>
      </c>
    </row>
    <row r="16" spans="1:5">
      <c r="A16" s="4" t="s">
        <v>87</v>
      </c>
      <c r="B16" s="6" t="n">
        <v>-581174</v>
      </c>
      <c r="C16" s="6" t="n">
        <v>-445294</v>
      </c>
      <c r="D16" s="6" t="n">
        <v>-867455</v>
      </c>
      <c r="E16" s="6" t="n">
        <v>-725778</v>
      </c>
    </row>
    <row r="17" spans="1:5">
      <c r="A17" s="3" t="s">
        <v>88</v>
      </c>
    </row>
    <row r="18" spans="1:5">
      <c r="A18" s="4" t="s">
        <v>89</v>
      </c>
      <c r="B18" s="8" t="n">
        <v>-0.04</v>
      </c>
      <c r="C18" s="8" t="n">
        <v>-525.92</v>
      </c>
      <c r="D18" s="8" t="n">
        <v>-0.06</v>
      </c>
      <c r="E18" s="8" t="n">
        <v>-848.21</v>
      </c>
    </row>
    <row r="19" spans="1:5">
      <c r="A19" s="3" t="s">
        <v>90</v>
      </c>
    </row>
    <row r="20" spans="1:5">
      <c r="A20" s="4" t="s">
        <v>91</v>
      </c>
      <c r="B20" s="5" t="n">
        <v>14514438</v>
      </c>
      <c r="C20" s="5" t="n">
        <v>791</v>
      </c>
      <c r="D20" s="5" t="n">
        <v>14393198</v>
      </c>
      <c r="E20" s="5" t="n">
        <v>7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9"/>
    <col customWidth="1" max="6" min="6" width="37"/>
  </cols>
  <sheetData>
    <row r="1" spans="1:6">
      <c r="A1" s="1" t="s">
        <v>92</v>
      </c>
      <c r="B1" s="2" t="s">
        <v>93</v>
      </c>
      <c r="C1" s="2" t="s">
        <v>94</v>
      </c>
      <c r="D1" s="2" t="s">
        <v>95</v>
      </c>
      <c r="E1" s="2" t="s">
        <v>96</v>
      </c>
      <c r="F1" s="2" t="s">
        <v>61</v>
      </c>
    </row>
    <row r="2" spans="1:6">
      <c r="A2" s="4" t="s">
        <v>97</v>
      </c>
      <c r="C2" s="5" t="n">
        <v>14165000</v>
      </c>
    </row>
    <row r="3" spans="1:6">
      <c r="A3" s="4" t="s">
        <v>98</v>
      </c>
      <c r="B3" s="6" t="n">
        <v>1053486</v>
      </c>
      <c r="C3" s="6" t="n">
        <v>1417</v>
      </c>
      <c r="D3" s="6" t="n">
        <v>8937243</v>
      </c>
      <c r="E3" s="6" t="n">
        <v>-7617451</v>
      </c>
      <c r="F3" s="6" t="n">
        <v>-267723</v>
      </c>
    </row>
    <row r="4" spans="1:6">
      <c r="A4" s="4" t="s">
        <v>99</v>
      </c>
      <c r="C4" s="5" t="n">
        <v>451018</v>
      </c>
    </row>
    <row r="5" spans="1:6">
      <c r="A5" s="4" t="s">
        <v>84</v>
      </c>
      <c r="B5" s="5" t="n">
        <v>-858459</v>
      </c>
      <c r="C5" s="4" t="s">
        <v>41</v>
      </c>
      <c r="D5" s="4" t="s">
        <v>41</v>
      </c>
      <c r="E5" s="5" t="n">
        <v>-858459</v>
      </c>
      <c r="F5" s="4" t="s">
        <v>41</v>
      </c>
    </row>
    <row r="6" spans="1:6">
      <c r="A6" s="4" t="s">
        <v>86</v>
      </c>
      <c r="B6" s="5" t="n">
        <v>-8996</v>
      </c>
      <c r="C6" s="4" t="s">
        <v>41</v>
      </c>
      <c r="D6" s="4" t="s">
        <v>41</v>
      </c>
      <c r="E6" s="4" t="s">
        <v>41</v>
      </c>
      <c r="F6" s="5" t="n">
        <v>-8996</v>
      </c>
    </row>
    <row r="7" spans="1:6">
      <c r="A7" s="4" t="s">
        <v>100</v>
      </c>
      <c r="B7" s="5" t="n">
        <v>1236678</v>
      </c>
      <c r="C7" s="6" t="n">
        <v>45</v>
      </c>
      <c r="D7" s="5" t="n">
        <v>1236633</v>
      </c>
      <c r="E7" s="4" t="s">
        <v>41</v>
      </c>
      <c r="F7" s="4" t="s">
        <v>41</v>
      </c>
    </row>
    <row r="8" spans="1:6">
      <c r="A8" s="4" t="s">
        <v>101</v>
      </c>
      <c r="C8" s="5" t="n">
        <v>14616018</v>
      </c>
    </row>
    <row r="9" spans="1:6">
      <c r="A9" s="4" t="s">
        <v>102</v>
      </c>
      <c r="B9" s="6" t="n">
        <v>1422709</v>
      </c>
      <c r="C9" s="6" t="n">
        <v>1462</v>
      </c>
      <c r="D9" s="6" t="n">
        <v>10173876</v>
      </c>
      <c r="E9" s="6" t="n">
        <v>-8475910</v>
      </c>
      <c r="F9" s="6" t="n">
        <v>-2767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3</v>
      </c>
      <c r="B1" s="2" t="s">
        <v>1</v>
      </c>
    </row>
    <row r="2" spans="1:3">
      <c r="B2" s="2" t="s">
        <v>2</v>
      </c>
      <c r="C2" s="2" t="s">
        <v>73</v>
      </c>
    </row>
    <row r="3" spans="1:3">
      <c r="A3" s="3" t="s">
        <v>104</v>
      </c>
    </row>
    <row r="4" spans="1:3">
      <c r="A4" s="4" t="s">
        <v>84</v>
      </c>
      <c r="B4" s="6" t="n">
        <v>-858459</v>
      </c>
      <c r="C4" s="6" t="n">
        <v>-670931</v>
      </c>
    </row>
    <row r="5" spans="1:3">
      <c r="A5" s="3" t="s">
        <v>105</v>
      </c>
    </row>
    <row r="6" spans="1:3">
      <c r="A6" s="4" t="s">
        <v>106</v>
      </c>
      <c r="B6" s="5" t="n">
        <v>20972</v>
      </c>
      <c r="C6" s="5" t="n">
        <v>23701</v>
      </c>
    </row>
    <row r="7" spans="1:3">
      <c r="A7" s="4" t="s">
        <v>107</v>
      </c>
      <c r="B7" s="4" t="s">
        <v>41</v>
      </c>
      <c r="C7" s="5" t="n">
        <v>209</v>
      </c>
    </row>
    <row r="8" spans="1:3">
      <c r="A8" s="4" t="s">
        <v>108</v>
      </c>
      <c r="B8" s="5" t="n">
        <v>94122</v>
      </c>
      <c r="C8" s="4" t="s">
        <v>41</v>
      </c>
    </row>
    <row r="9" spans="1:3">
      <c r="A9" s="4" t="s">
        <v>109</v>
      </c>
      <c r="B9" s="4" t="s">
        <v>41</v>
      </c>
      <c r="C9" s="5" t="n">
        <v>-1294</v>
      </c>
    </row>
    <row r="10" spans="1:3">
      <c r="A10" s="4" t="s">
        <v>110</v>
      </c>
      <c r="B10" s="5" t="n">
        <v>122100</v>
      </c>
      <c r="C10" s="4" t="s">
        <v>41</v>
      </c>
    </row>
    <row r="11" spans="1:3">
      <c r="A11" s="3" t="s">
        <v>111</v>
      </c>
    </row>
    <row r="12" spans="1:3">
      <c r="A12" s="4" t="s">
        <v>34</v>
      </c>
      <c r="B12" s="5" t="n">
        <v>-70211</v>
      </c>
      <c r="C12" s="5" t="n">
        <v>-20680</v>
      </c>
    </row>
    <row r="13" spans="1:3">
      <c r="A13" s="4" t="s">
        <v>35</v>
      </c>
      <c r="B13" s="5" t="n">
        <v>-689</v>
      </c>
      <c r="C13" s="5" t="n">
        <v>-8821</v>
      </c>
    </row>
    <row r="14" spans="1:3">
      <c r="A14" s="4" t="s">
        <v>45</v>
      </c>
      <c r="B14" s="5" t="n">
        <v>-78373</v>
      </c>
      <c r="C14" s="5" t="n">
        <v>-94903</v>
      </c>
    </row>
    <row r="15" spans="1:3">
      <c r="A15" s="4" t="s">
        <v>46</v>
      </c>
      <c r="B15" s="5" t="n">
        <v>523967</v>
      </c>
      <c r="C15" s="5" t="n">
        <v>137242</v>
      </c>
    </row>
    <row r="16" spans="1:3">
      <c r="A16" s="4" t="s">
        <v>47</v>
      </c>
      <c r="B16" s="5" t="n">
        <v>-86887</v>
      </c>
      <c r="C16" s="4" t="s">
        <v>41</v>
      </c>
    </row>
    <row r="17" spans="1:3">
      <c r="A17" s="4" t="s">
        <v>112</v>
      </c>
      <c r="B17" s="5" t="n">
        <v>-333458</v>
      </c>
      <c r="C17" s="5" t="n">
        <v>-635477</v>
      </c>
    </row>
    <row r="18" spans="1:3">
      <c r="A18" s="3" t="s">
        <v>113</v>
      </c>
    </row>
    <row r="19" spans="1:3">
      <c r="A19" s="4" t="s">
        <v>114</v>
      </c>
      <c r="B19" s="5" t="n">
        <v>-321360</v>
      </c>
      <c r="C19" s="5" t="n">
        <v>-80019</v>
      </c>
    </row>
    <row r="20" spans="1:3">
      <c r="A20" s="4" t="s">
        <v>40</v>
      </c>
      <c r="B20" s="5" t="n">
        <v>-104712</v>
      </c>
      <c r="C20" s="4" t="s">
        <v>41</v>
      </c>
    </row>
    <row r="21" spans="1:3">
      <c r="A21" s="4" t="s">
        <v>115</v>
      </c>
      <c r="B21" s="5" t="n">
        <v>-426072</v>
      </c>
      <c r="C21" s="5" t="n">
        <v>-80019</v>
      </c>
    </row>
    <row r="22" spans="1:3">
      <c r="A22" s="3" t="s">
        <v>116</v>
      </c>
    </row>
    <row r="23" spans="1:3">
      <c r="A23" s="4" t="s">
        <v>117</v>
      </c>
      <c r="B23" s="5" t="n">
        <v>254390</v>
      </c>
      <c r="C23" s="5" t="n">
        <v>383698</v>
      </c>
    </row>
    <row r="24" spans="1:3">
      <c r="A24" s="4" t="s">
        <v>118</v>
      </c>
      <c r="B24" s="5" t="n">
        <v>825000</v>
      </c>
      <c r="C24" s="4" t="s">
        <v>41</v>
      </c>
    </row>
    <row r="25" spans="1:3">
      <c r="A25" s="4" t="s">
        <v>119</v>
      </c>
      <c r="B25" s="4" t="s">
        <v>41</v>
      </c>
      <c r="C25" s="5" t="n">
        <v>510284</v>
      </c>
    </row>
    <row r="26" spans="1:3">
      <c r="A26" s="4" t="s">
        <v>120</v>
      </c>
      <c r="B26" s="5" t="n">
        <v>-127543</v>
      </c>
      <c r="C26" s="4" t="s">
        <v>41</v>
      </c>
    </row>
    <row r="27" spans="1:3">
      <c r="A27" s="4" t="s">
        <v>121</v>
      </c>
      <c r="B27" s="5" t="n">
        <v>951847</v>
      </c>
      <c r="C27" s="5" t="n">
        <v>893982</v>
      </c>
    </row>
    <row r="28" spans="1:3">
      <c r="A28" s="4" t="s">
        <v>122</v>
      </c>
      <c r="B28" s="5" t="n">
        <v>192317</v>
      </c>
      <c r="C28" s="5" t="n">
        <v>178486</v>
      </c>
    </row>
    <row r="29" spans="1:3">
      <c r="A29" s="4" t="s">
        <v>123</v>
      </c>
      <c r="B29" s="5" t="n">
        <v>8736</v>
      </c>
      <c r="C29" s="5" t="n">
        <v>367</v>
      </c>
    </row>
    <row r="30" spans="1:3">
      <c r="A30" s="4" t="s">
        <v>124</v>
      </c>
      <c r="B30" s="5" t="n">
        <v>98121</v>
      </c>
      <c r="C30" s="5" t="n">
        <v>38943</v>
      </c>
    </row>
    <row r="31" spans="1:3">
      <c r="A31" s="4" t="s">
        <v>125</v>
      </c>
      <c r="B31" s="5" t="n">
        <v>299174</v>
      </c>
      <c r="C31" s="5" t="n">
        <v>217796</v>
      </c>
    </row>
    <row r="32" spans="1:3">
      <c r="A32" s="3" t="s">
        <v>126</v>
      </c>
    </row>
    <row r="33" spans="1:3">
      <c r="A33" s="4" t="s">
        <v>127</v>
      </c>
      <c r="B33" s="5" t="n">
        <v>41451</v>
      </c>
      <c r="C33" s="4" t="s">
        <v>41</v>
      </c>
    </row>
    <row r="34" spans="1:3">
      <c r="A34" s="4" t="s">
        <v>128</v>
      </c>
      <c r="B34" s="4" t="s">
        <v>41</v>
      </c>
      <c r="C34" s="4" t="s">
        <v>41</v>
      </c>
    </row>
    <row r="35" spans="1:3">
      <c r="A35" s="3" t="s">
        <v>129</v>
      </c>
    </row>
    <row r="36" spans="1:3">
      <c r="A36" s="4" t="s">
        <v>130</v>
      </c>
      <c r="B36" s="5" t="n">
        <v>289578</v>
      </c>
      <c r="C36" s="4" t="s">
        <v>41</v>
      </c>
    </row>
    <row r="37" spans="1:3">
      <c r="A37" s="4" t="s">
        <v>110</v>
      </c>
      <c r="B37" s="6" t="n">
        <v>122100</v>
      </c>
      <c r="C37"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1:08:09Z</dcterms:created>
  <dcterms:modified xmlns:dcterms="http://purl.org/dc/terms/" xmlns:xsi="http://www.w3.org/2001/XMLSchema-instance" xsi:type="dcterms:W3CDTF">2019-08-08T11:08:09Z</dcterms:modified>
</cp:coreProperties>
</file>